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Backgroun" sheetId="7" r:id="rId7"/>
    <s:sheet name="Acquisition of C Wonder Assets" sheetId="8" r:id="rId8"/>
    <s:sheet name="Trademarks, Goodwill and Other " sheetId="9" r:id="rId9"/>
    <s:sheet name="Significant Contracts" sheetId="10" r:id="rId10"/>
    <s:sheet name="Debt" sheetId="11" r:id="rId11"/>
    <s:sheet name="Lease Agreement" sheetId="12" r:id="rId12"/>
    <s:sheet name="Stockholders' Equity" sheetId="13" r:id="rId13"/>
    <s:sheet name="Earnings Per Share" sheetId="14" r:id="rId14"/>
    <s:sheet name="Income Tax" sheetId="15" r:id="rId15"/>
    <s:sheet name="Discontinued Operations" sheetId="16" r:id="rId16"/>
    <s:sheet name="Related Party Transactions" sheetId="17" r:id="rId17"/>
    <s:sheet name="Nature of Operations, Backgro18" sheetId="18" r:id="rId18"/>
    <s:sheet name="Acquisition of C Wonder Assets " sheetId="19" r:id="rId19"/>
    <s:sheet name="Trademarks, Goodwill and Othe20" sheetId="20" r:id="rId20"/>
    <s:sheet name="Debt (Tables)" sheetId="21" r:id="rId21"/>
    <s:sheet name="Stockholders' Equity (Tables)" sheetId="22" r:id="rId22"/>
    <s:sheet name="Earnings Per Share (Tables)" sheetId="23" r:id="rId23"/>
    <s:sheet name="Discontinued Operations (Tables" sheetId="24" r:id="rId24"/>
    <s:sheet name="Acquisition of C Wonder Asset25" sheetId="25" r:id="rId25"/>
    <s:sheet name="Acquisition of C Wonder Asset26" sheetId="26" r:id="rId26"/>
    <s:sheet name="Acquisition of C Wonder Asset27" sheetId="27" r:id="rId27"/>
    <s:sheet name="Trademarks, Goodwill and Othe28" sheetId="28" r:id="rId28"/>
    <s:sheet name="Trademarks, Goodwill and Othe29" sheetId="29" r:id="rId29"/>
    <s:sheet name="Significant Contracts (Details " sheetId="30" r:id="rId30"/>
    <s:sheet name="Debt (Details)" sheetId="31" r:id="rId31"/>
    <s:sheet name="Debt (Details 1)" sheetId="32" r:id="rId32"/>
    <s:sheet name="Debt (Details 2)" sheetId="33" r:id="rId33"/>
    <s:sheet name="Debt (Details Textual)" sheetId="34" r:id="rId34"/>
    <s:sheet name="Lease Agreement (Details Textua" sheetId="35" r:id="rId35"/>
    <s:sheet name="Stockholders' Equity (Details)" sheetId="36" r:id="rId36"/>
    <s:sheet name="Stockholders' Equity (Details 1" sheetId="37" r:id="rId37"/>
    <s:sheet name="Stockholders' Equity (Details 2" sheetId="38" r:id="rId38"/>
    <s:sheet name="Stockholders' Equity (Details T" sheetId="39" r:id="rId39"/>
    <s:sheet name="Earnings Per Share (Details)" sheetId="40" r:id="rId40"/>
    <s:sheet name="Earnings Per Share (Details 1)" sheetId="41" r:id="rId41"/>
    <s:sheet name="Income Tax (Details Textual)" sheetId="42" r:id="rId42"/>
    <s:sheet name="Discontinued Operations (Detail" sheetId="43" r:id="rId43"/>
    <s:sheet name="Discontinued Operations (Deta44" sheetId="44" r:id="rId44"/>
    <s:sheet name="Related Party Transactions (Det" sheetId="45" r:id="rId45"/>
  </s:sheets>
  <s:definedNames/>
  <s:calcPr calcId="124519" calcMode="auto" fullCalcOnLoad="1"/>
</s:workbook>
</file>

<file path=xl/sharedStrings.xml><?xml version="1.0" encoding="utf-8"?>
<sst xmlns="http://schemas.openxmlformats.org/spreadsheetml/2006/main" uniqueCount="576">
  <si>
    <t>Document And Entity Information - shares</t>
  </si>
  <si>
    <t>9 Months Ended</t>
  </si>
  <si>
    <t>Sep. 30, 2015</t>
  </si>
  <si>
    <t>Nov. 10, 2015</t>
  </si>
  <si>
    <t>Document Information [Line Items]</t>
  </si>
  <si>
    <t>Entity Registrant Name</t>
  </si>
  <si>
    <t>XCel Brands, Inc.</t>
  </si>
  <si>
    <t>Entity Central Index Key</t>
  </si>
  <si>
    <t>Current Fiscal Year End Date</t>
  </si>
  <si>
    <t>--12-31</t>
  </si>
  <si>
    <t>Entity Filer Category</t>
  </si>
  <si>
    <t>Smaller Reporting Company</t>
  </si>
  <si>
    <t>Trading Symbol</t>
  </si>
  <si>
    <t>XELB</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 and cash equivalents</t>
  </si>
  <si>
    <t>Accounts receivable, net</t>
  </si>
  <si>
    <t>Prepaid expenses and other current assets</t>
  </si>
  <si>
    <t>Deferred tax assets</t>
  </si>
  <si>
    <t>Current assets held for disposition from discontinued retail operations</t>
  </si>
  <si>
    <t>Total current assets</t>
  </si>
  <si>
    <t>Property and equipment, net</t>
  </si>
  <si>
    <t>Trademarks and other intangibles, net</t>
  </si>
  <si>
    <t>Goodwill</t>
  </si>
  <si>
    <t>Deferred finance costs, net</t>
  </si>
  <si>
    <t>Restricted cash</t>
  </si>
  <si>
    <t>Other assets</t>
  </si>
  <si>
    <t>Long-term assets held for disposition from discontinued retail operations</t>
  </si>
  <si>
    <t>Total non-current other assets</t>
  </si>
  <si>
    <t>Total Assets</t>
  </si>
  <si>
    <t>Current Liabilities:</t>
  </si>
  <si>
    <t>Accounts payable and accrued expenses</t>
  </si>
  <si>
    <t>Deferred revenue</t>
  </si>
  <si>
    <t>Installment obligations in connection with the acquisition of the Ripka Brand</t>
  </si>
  <si>
    <t>Other current liabilities</t>
  </si>
  <si>
    <t>Current portion of long-term debt</t>
  </si>
  <si>
    <t>Current portion of long-term debt, contingent obligations</t>
  </si>
  <si>
    <t>Current liabilities held for disposition from discontinued retail operations</t>
  </si>
  <si>
    <t>Total current liabilities</t>
  </si>
  <si>
    <t>Long-Term Liabilities:</t>
  </si>
  <si>
    <t>Long-term debt, less current portion</t>
  </si>
  <si>
    <t>Deferred tax liabilities</t>
  </si>
  <si>
    <t>Other long-term liabilities</t>
  </si>
  <si>
    <t>Total long-term liabilities</t>
  </si>
  <si>
    <t>Total Liabilities</t>
  </si>
  <si>
    <t>Commitments and Contingencies</t>
  </si>
  <si>
    <t xml:space="preserve"> </t>
  </si>
  <si>
    <t>Stockholders' Equity:</t>
  </si>
  <si>
    <t>Preferred stock, $.001 par value, 1,000,000 shares authorized, none issued and outstanding</t>
  </si>
  <si>
    <t>Common stock, $.001 par value, 35,000,000 shares authorized at September 30, 2015 and December 31, 2014 and 18,440,070 and 14,011,896 issued and outstanding at September 30, 2015 and December 31, 2014, respectively</t>
  </si>
  <si>
    <t>Paid-in capital</t>
  </si>
  <si>
    <t>Retained earnings</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Revenues</t>
  </si>
  <si>
    <t>Net licensing revenue</t>
  </si>
  <si>
    <t>Net e-commerce sales</t>
  </si>
  <si>
    <t>Total revenues</t>
  </si>
  <si>
    <t>Cost of goods sold</t>
  </si>
  <si>
    <t>Gross profit</t>
  </si>
  <si>
    <t>Operating expenses</t>
  </si>
  <si>
    <t>Salaries, benefits and employment taxes</t>
  </si>
  <si>
    <t>Other design and marketing costs</t>
  </si>
  <si>
    <t>Other selling, general and administrative expenses</t>
  </si>
  <si>
    <t>Stock-based compensation</t>
  </si>
  <si>
    <t>Depreciation and amortization</t>
  </si>
  <si>
    <t>Total operating expenses</t>
  </si>
  <si>
    <t>Other expenses (income)</t>
  </si>
  <si>
    <t>Gain on reduction of contingent obligation</t>
  </si>
  <si>
    <t>Loss on extinguishment of debt</t>
  </si>
  <si>
    <t>Total other income, net</t>
  </si>
  <si>
    <t>Operating income</t>
  </si>
  <si>
    <t>Interest and finance expense</t>
  </si>
  <si>
    <t>Interest expense - term debt</t>
  </si>
  <si>
    <t>Other interest and finance charges</t>
  </si>
  <si>
    <t>Total interest and finance expense</t>
  </si>
  <si>
    <t>Income from continuing operations before income taxes</t>
  </si>
  <si>
    <t>Income tax provision</t>
  </si>
  <si>
    <t>Income from continuing operations</t>
  </si>
  <si>
    <t>Loss from discontinued operations, net</t>
  </si>
  <si>
    <t>Net income (loss)</t>
  </si>
  <si>
    <t>Basic net income (loss) per share:</t>
  </si>
  <si>
    <t>Continuing operations</t>
  </si>
  <si>
    <t>Discontinued operations, net</t>
  </si>
  <si>
    <t>Diluted net income (loss) per share:</t>
  </si>
  <si>
    <t>Basic and diluted loss per share:</t>
  </si>
  <si>
    <t>Basic weighted average common shares outstanding</t>
  </si>
  <si>
    <t>Diluted weighted average common shares outstanding</t>
  </si>
  <si>
    <t>Condensed Consolidated Statement of Stockholders' Equity - 9 months ended Sep. 30, 2015 - USD ($)</t>
  </si>
  <si>
    <t>Total</t>
  </si>
  <si>
    <t>Common Stock [Member]</t>
  </si>
  <si>
    <t>Additional Paid-in Capital [Member]</t>
  </si>
  <si>
    <t>(Accumulated Deficit) Retained Earnings [Member]</t>
  </si>
  <si>
    <t>Balances at Dec. 31, 2014</t>
  </si>
  <si>
    <t>Balances (in shares) at Dec. 31, 2014</t>
  </si>
  <si>
    <t>Shares issued to employees in connection with restricted stock grants, net of forfeitures</t>
  </si>
  <si>
    <t>Shares issued to employees in connection with restricted stock grants, net of forfeitures (in shares)</t>
  </si>
  <si>
    <t>Compensation expense in connection with stock options and restricted stock</t>
  </si>
  <si>
    <t>Issuance of Common Stock in connection with the extinguishment of Ripka Seller Notes</t>
  </si>
  <si>
    <t>Issuance of Common Stock in connection with the extinguishment of Ripka Seller Notes (in shares)</t>
  </si>
  <si>
    <t>Proceeds from issuance of Common Stock</t>
  </si>
  <si>
    <t>Proceeds from issuance of Common Stock (in Shares)</t>
  </si>
  <si>
    <t>Direct costs related to issuance of Common Stock</t>
  </si>
  <si>
    <t>Issuance of Common Stock in connection with the C Wonder Brand acquisition</t>
  </si>
  <si>
    <t>Issuance of Common Stock in connection with the C Wonder Brand acquisition (in shares)</t>
  </si>
  <si>
    <t>Issuance of Common Stock as payment for a portion of the QVC Earn-Out</t>
  </si>
  <si>
    <t>Issuance of Common Stock as payment for a portion of the QVC Earn-Out (in shares)</t>
  </si>
  <si>
    <t>Shares issued on exercise of stock options</t>
  </si>
  <si>
    <t>Shares issued on exercise of stock options (in Shares)</t>
  </si>
  <si>
    <t>Shares repurchased on vesting of restricted stock</t>
  </si>
  <si>
    <t>Shares repurchased on vesting of restricted stock (in shares)</t>
  </si>
  <si>
    <t>Tax benefit from vested stock grants and exercised options</t>
  </si>
  <si>
    <t>Net income for the nine months ended September 30, 2015</t>
  </si>
  <si>
    <t>Balances at Sep. 30, 2015</t>
  </si>
  <si>
    <t>Balance (in shares) at Sep. 30, 2015</t>
  </si>
  <si>
    <t>Condensed Consolidated Statements of Cash Flows - USD ($)</t>
  </si>
  <si>
    <t>Cash flows provided by operating activities</t>
  </si>
  <si>
    <t>Adjustments to reconcile net income (loss) to net cash provided by operating activities:</t>
  </si>
  <si>
    <t>Depreciation and amortization expense</t>
  </si>
  <si>
    <t>Amortization of deferred finance costs</t>
  </si>
  <si>
    <t>Allowance for doubtful accounts</t>
  </si>
  <si>
    <t>Amortization of note discount</t>
  </si>
  <si>
    <t>Deferred income tax benefit</t>
  </si>
  <si>
    <t>Changes in operating assets and liabilities:</t>
  </si>
  <si>
    <t>Accounts receivable</t>
  </si>
  <si>
    <t>Prepaid expenses and other assets</t>
  </si>
  <si>
    <t>Other liabilities</t>
  </si>
  <si>
    <t>Net cash provided by operating activities from continuing operations</t>
  </si>
  <si>
    <t>Net cash provided by (used in) operating activities from discontinued operations, net</t>
  </si>
  <si>
    <t>Net cash provided by operating activities</t>
  </si>
  <si>
    <t>Cash flows used in investing activities</t>
  </si>
  <si>
    <t>Cash consideration for asset acquisition of the Ripka Brand</t>
  </si>
  <si>
    <t>Cash consideration for asset acquisition of the H Halston Brand</t>
  </si>
  <si>
    <t>Cash consideration for asset acquisition of the C Wonder Brand</t>
  </si>
  <si>
    <t>Purchase of property and equipment</t>
  </si>
  <si>
    <t>Restricted cash for security deposit</t>
  </si>
  <si>
    <t>Net cash used in investing activities from continuing operations</t>
  </si>
  <si>
    <t>Net cash used in investing activities from discontinued operations, net</t>
  </si>
  <si>
    <t>Net cash used in investing activities</t>
  </si>
  <si>
    <t>Cash flows provided by financing activities</t>
  </si>
  <si>
    <t>Proceeds from issuance of Common Stock, net of direct costs</t>
  </si>
  <si>
    <t>Proceeds from exercise of stock options</t>
  </si>
  <si>
    <t>Proceeds from term debt related to the Ripka Brand</t>
  </si>
  <si>
    <t>Payment of contingent obligation</t>
  </si>
  <si>
    <t>Payment of deferred finance costs</t>
  </si>
  <si>
    <t>Payment of long-term debt</t>
  </si>
  <si>
    <t>Payment of installment obligations related to the acquisition of the Ripka Brand</t>
  </si>
  <si>
    <t>Net cash provided by financing activities</t>
  </si>
  <si>
    <t>Net increase (decrease) in cash and cash equivalents</t>
  </si>
  <si>
    <t>Cash and cash equivalents, beginning of period</t>
  </si>
  <si>
    <t>Cash and cash equivalents, end of period</t>
  </si>
  <si>
    <t>Supplemental disclosure of non-cash activities:</t>
  </si>
  <si>
    <t>Issuance of common stock in connection with CW Wonder Brand acquisition</t>
  </si>
  <si>
    <t>Contingent obligation related to acquisition of the C Wonder Brand</t>
  </si>
  <si>
    <t>Issuance of Notes payable as partial consideration in the acquisition of the Ripka Brand (net of debt discount - see Note 5)</t>
  </si>
  <si>
    <t>Issuance of common stock in connection with Ripka Brand acquisition</t>
  </si>
  <si>
    <t>Contingent obligation related to acquisition of the Ripka Brand</t>
  </si>
  <si>
    <t>Supplemental disclosure of cash flow information:</t>
  </si>
  <si>
    <t>Cash paid during the period for income taxes</t>
  </si>
  <si>
    <t>Cash paid during the period for interest</t>
  </si>
  <si>
    <t>Ripka Seller Notes [Member]</t>
  </si>
  <si>
    <t>Issuance of common stock as payment</t>
  </si>
  <si>
    <t>QVC Earn-Out [Member]</t>
  </si>
  <si>
    <t>Nature of Operations, Background and Basis of Presentation</t>
  </si>
  <si>
    <t>Organization, Consolidation and Presentation of Financial Statements [Abstract]</t>
  </si>
  <si>
    <t>Organization, Consolidation and Presentation of Financial Statements Disclosure [Text Block]</t>
  </si>
  <si>
    <t xml:space="preserve"> Nature of Operations, Background and 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promulgated by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the opinion of Xcel Brands, Inc., (the “Company”), however, that the accompanying unaudited condensed consolidated financial statements include all adjustments, which are of a normal recurring natu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4, as filed with the SEC on March 31, 2015, which contains the audited consolidated financial statements and notes thereto, together with Management’s Discussion and Analysis of Financial Condition and Results of Operations, for the years ended December 31, 2014 and 2013. The financial information as of December 31, 2014 is derived from the audited consolidated financial statements presented in the Company’s Annual Report on Form 10-K for the year ended December 31, 2014. The interim results for the three and nine months ended September 30, 2015 are not necessarily indicative of the results to be expected for the year ending December 31, 2015 or for any future interim periods. The Company is a brand development and media company engaged in the design, licensing, marketing and direct to consumer sales of branded apparel, footwear, accessories, jewelry and home goods, and the acquisition of additional high profile consumer lifestyle brands, including the Isaac Mizrahi brand (the "Isaac Mizrahi Brand"), the Judith Ripka brand (the “Ripka Brand”), the H by Halston and H Halston brands (collectively, the “H Halston Brands”), the C Wonder brand acquired on July 31, 2015 (the “C Wonder Brand”) and certain rights of the Liz Claiborne New York brand (“LCNY Brand”) through July 31, 2016. Going forward, our focus shall be on our wholly-owned brands. The Company operates in a “working capital light” business model, wherein the Company licenses its brands to third parties, provides certain design services, and generates royalty and design and service fee revenues through licensing and other agreements with wholesale manufacturers, sourcing and design companies and retailers. This includes licensing its own brands for promotion and distribution through an omni-channel retail sales strategy, including distribution through direct-response television (i.e., QVC, Inc. (“QVC”) and The Shopping Channel), the internet and traditional brick-and-mortar retail channels. The Isaac Mizrahi Brand and LCNY Brand are licensed through the Company’s wholly-owned subsidiary, IM Brands, LLC (“IM Brands”) (the “Isaac Mizrahi Business”), the Ripka Brand is licensed through the Company’s wholly-owned subsidiary, JR Licensing, LLC (“JR Licensing”), the H Halston Brands are licensed through the Company’s wholly-owned subsidiary, H Licensing, LLC (“H Licensing”) and the C Wonder Brand is licensed through the Company’s wholly-owned subsidiary, C Wonder Licensing, LLC (“C Wonder Licensing”). From June 2013 through December 2014, the Company operated its retail business through its wholly-owned subsidiary, IMNY Retail Management, LLC. In December 2014, the Company discontinued its retail stores. Accordingly, the Company’s retail operations are treated as discontinued operations and prior periods presented have been reclassified to give effect to this change (see Note 10). For further information, refer to the consolidated financial statements and footnotes thereto included in the Company’s Annual Report on Form 10-K for the year ended December 31, 2014. As a result of the Company's discontinued operations, certain reclassifications have been made to the prior period condensed consolidated financial statements to conform to the current period presentation. In May 2014, the Financial Accounting Standard Board (the “FASB”) issued Accounting Standards Update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 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of ASU 2015-03. For public business entities, ASU 2015-03 is effective for financial statements issued for fiscal years beginning after December 31, 2015, and interim periods within those fiscal years. For all other entities, ASU 2015-03 is effective for financial statements issued for fiscal years beginning after December 15, 2015, and interim periods within fiscal years beginning after December 15, 2016. Early adoption is permitted for financial statements that have not been previously issued. The adoption of ASU 2015-03 did not have an effect on the Company’s financial statements as of September 30, 2015.</t>
  </si>
  <si>
    <t>Acquisition of C Wonder Assets</t>
  </si>
  <si>
    <t>Business Combinations [Abstract]</t>
  </si>
  <si>
    <t>Asset Acquisition [Text Block]</t>
  </si>
  <si>
    <t xml:space="preserve"> 2. Acquisition of C Wonder Assets On July 31, 2015 (the “C Wonder Closing Date”), the Company and C Wonder Licensing (the “Buyers”), completed the acquisition of certain assets of Burch Acquisition, LLC (the “Seller”), including the “C Wonder” trademark and other intellectual property relating thereto, pursuant to an asset purchase agreement (the “Purchase Agreement”) dated as of July 16, 2015 among the Buyers, the Seller and, solely with respect to certain non-compete and confidentiality provisions of the Purchase Agreement, J. Christopher Burch. In accordance with the Purchase Agreement, the Buyers delivered (i) $ 2,500,000 500,000 500,000 500,000 On July 15, 2015, the Company and C Wonder Licensing entered into a license agreement with QVC, Inc. dated July 31, 2015, which became effective upon the closing of the C Wonder acquisition (the “QVC License Agreement”). Pursuant to the QVC License Agreement, C Wonder designs and QVC markets, promotes, distributes and sells various products under the C Wonder Brand name in exchange for a royalty based on net retail sales of the products. The initial license period expires on December 31, 2020. After the initial term, the QVC License Agreement automatically renews for additional three-year terms in perpetuity unless either party notifies the other of its intention not to renew at least sixty (60) days prior to the end of the then-current term. Allocated to: Trademarks $ 15,436,000 Total acquisition price $ 15,436,000 Trademarks have been determined by management to have an estimated useful life of 15 172,000 15.4 0.59 Cash paid $ 3,000,000 Fair value of Common Stock issued ( 9,000,000 C Wonder Earn-Out obligation (at fair value, see Note 5) 2,850,000 Direct transaction expenses 586,000 Total consideration $ 15,436,000 </t>
  </si>
  <si>
    <t>Trademarks, Goodwill and Other Intangibles</t>
  </si>
  <si>
    <t>Goodwill and Intangible Assets Disclosure [Abstract]</t>
  </si>
  <si>
    <t>Goodwill and Intangible Assets Disclosure [Text Block]</t>
  </si>
  <si>
    <t xml:space="preserve"> 3. Trademarks, Goodwill and Other Intangibles September 30, December 31, 2015 2014 Trademarks $ 112,112,000 $ 96,662,000 Licensing agreements 2,000,000 2,000,000 Non-compete agreement 562,000 562,000 Copyrights and other intellectual property 190,000 190,000 Accumulated amortization (2,260,000) (1,735,000) Net carrying amount $ 112,604,000 $ 97,679,000 Amortization expense for intangible assets for the Current Quarter and the quarter ended September 30, 2014 (the “Prior Year Quarter”) was $ 211,000 134,000 525,000 406,000 At September 30, 2015 and December 31, 2014, the Company had $ 12.37 </t>
  </si>
  <si>
    <t>Significant Contracts</t>
  </si>
  <si>
    <t>Significant Contracts [Abstract]</t>
  </si>
  <si>
    <t>Significant Contracts [Text Block]</t>
  </si>
  <si>
    <t xml:space="preserve"> 4. Significant Contracts QVC Agreements Under the Company’s agreements with QVC, QVC is required to pay the Company fees based primarily on a percentage of its net sales of Isaac Mizrahi, Ripka, H Halston and C Wonder branded merchandise. QVC royalty revenue represents a significant portion of the Company’s total revenues. Royalties from QVC totaled $ 5.68 4.05 78 75 15.78 10.65 79 71 5.20 2.36 69 65 1.47 </t>
  </si>
  <si>
    <t>Debt</t>
  </si>
  <si>
    <t>Debt Disclosure [Abstract]</t>
  </si>
  <si>
    <t>Debt Disclosure [Text Block]</t>
  </si>
  <si>
    <t xml:space="preserve"> 5. Debt September 30, December 31, 2015 2014 IM Term Loan $ 12,000,000 $ 12,750,000 JR Term Loan 8,250,000 9,000,000 H Term Loan 10,000,000 10,000,000 IM Seller Note (*) 4,839,000 5,366,000 Ripka Seller Notes 460,000 4,398,000 Contingent obligation  IM Seller 250,000 5,766,000 Contingent obligation  JR Seller 3,784,000 3,784,000 Contingent obligation  CW Seller 2,850,000 - Total 42,433,000 51,064,000 Current portion (*) 12,714,000 11,416,000 Total long-term debt $ 29,719,000 $ 39,648,000 (*) $ 4,089,000 IM Term Loan On August 1, 2013, IM Brands entered into a $ 13.0 4.44 Amount of Principal Year Ending December 31, Payment 2015 (October 1 through December 31) $ 625,000 2016 2,625,000 2017 3,125,000 2018 5,625,000 Total $ 12,000,000 IM Brands is required to prepay the outstanding amount of the IM Term Loan from excess cash flow for each fiscal year commencing with the year ending December 31, 2015 in arrears in an amount equal to (i) fifty percent (50%) of the excess cash flow for such fiscal year, until such time as principal payments to BHI under the IM Term Loan and the JR Term Loan equal $1,000,000 in the aggregate, then twenty percent (20%) of the excess cash flow for such fiscal year. 2,000,000 See “Financial Covenants” below for a summary of the financial covenants required under the IM Term Loan. JR Term Loan On April 3, 2014, the Company entered into a $ 9 five year term loan LIBOR plus 3.5% or Prime plus 0.50% Amount of Principal Year Ending December 31, Payment 2015 (October 1 through December 31) $ 375,000 2016 2,250,000 2017 2,875,000 2018 2,250,000 2019 500,000 Total $ 8,250,000 JR Licensing is required to prepay the outstanding amount of the JR Term Loan from excess cash flow (the “JR Cash Flow Recapture”) for each fiscal year commencing with the year ending December 31, 2015 in arrears in an amount equal to fifty percent (50%) of such JR Cash Flow Recapture See “Financial Covenants” below for a summary of the financial covenants required under the JR Term Loan. H Term Loan On December 22, 2014, H Licensing entered into a $ 10 five year term loan The H Term Loan bears interest at an annual rate, as elected by H Licensing, of LIBOR plus 3.50% or Prime rate plus 0.50% Amount of Principal Year Ending December 31, Payment 2016 $ 1,500,000 2017 2,500,000 2018 3,000,000 2019 3,000,000 Total $ 10,000,000 For any fiscal year commencing with the fiscal year ending December 31, 2015, H Licensing is required to prepay the outstanding amount of the H Term Loan from excess cash flow for the prior fiscal year in an amount equal to twenty percent (20%) of such excess cash flow. Excess cash flow is defined as, for any fiscal period See “Financial Covenants” below for a summary of the financial covenants required under the H Term Loan. Financial Covenants - Term Loans The Company is required to maintain minimum fixed charge ratio and liquidity covenants and other non-monetary covenants, including reporting requirements and trademark preservation in accordance with the terms and conditions of the IM Term Loan, the JR Term Loan, and the H Term Loan (collectively, the “Term Loans”). In addition:  EBITDA (as defined in the respective term loan agreements) of the Company on a consolidated basis shall not be less than $ 7,500,000 15,500,000 17,000,000  Capital expenditures of the Company on a consolidated basis in any fiscal year shall not exceed $ 1,300,000 500,000 500,000  The fixed charge ratio of the Company on a consolidated basis shall not be less than 1.20 1.00  Net worth of the Company on a consolidated basis shall not be less than $ 40  Liquid assets of the Company on a consolidated basis shall not be less than $ 4,500,000  EBITDA of IM Brands (as defined in the agreement) shall not be less than $ 9,000,000 11,000,000 12,500,000  EBITDA of JR Licensing (as defined in the agreement) shall not be less than $ 4,000,000 5,000,000  H Licensing’s loss, if any (prior to the Company’s allocable expenses) for the year ending December 31, 2015 cannot exceed $ 500,000 4,500,000 5,000,000  H Licensing shall have license royalty income of at least $ 6,000,000 On June 25, 2015, the Company entered into an Amendment to Line Letter Agreements with BHI (the “Line Letter Amendment”), pursuant to which the parties amended the IM Term Loan, the JR Term Loan and the H Term Loan in order to amend the definition of “Liquid Assets” in each of the term loans to include cash on deposit with BHI to secure the reimbursement of obligations to BHI arising from the issuance of letters of credit by BHI for the benefit of the Company. Additionally, the term loans are amended to permit the Company and (a) JR Licensing (with respect to the JR Term Loan), (b) H Licensing (with respect to the H Term Loan) or (c) IM Brands (with respect to the IM Term Loan), as applicable, to incur additional indebtedness with BHI. As of September 30, 2015, the Company was in compliance with all of the covenants under the Term Loans. For the Current Quarter and the Prior Year Quarter, the Company incurred interest expense of $ 304,000 227,000 918,000 598,000 IM Seller Note On September 29, 2011, as part of the consideration for the purchase of the Isaac Mizrahi Business, the Company issued to IM Ready-Made, LLC (“IM Ready”) a promissory note in the principal amount of $ 7,377,000 0.25 9.25 1,740,000 9.0 5,637,000 123,000 On December 24, 2013, the IM Seller Note was amended to (1) revise the maturity date to September 30, 2016 (the “Amended Maturity Date”), (2) revise the date to which the maturity date may be extended to September 30, 2018. The IM Seller Note also (1) provides the Company with a prepayment right with its Common Stock, subject to remitting in cash the required cash payments set forth below and a minimum Common Stock price of $ 4.50 Payment Payment Date Amount January 31, 2016 (i) $ 750,000 September 30, 2016 (ii) $ 4,377,000 (i) Payable in cash subject to BHI approving the cash payment. If BHI does not approve the cash payment, the amount shall be payable in shares of Common Stock. (ii) Payable in stock or cash at the Company’s sole discretion. Amounts paid in cash require BHI’s approval. For the Current Quarter and the Prior Year Quarter, the Company incurred interest expense of $ 79,000 86,000 74,000 81,000 237,000 254,000 223,000 239,000 4,839,000 5,366,000 Ripka Seller Notes On April 3, 2014, as part of the consideration for the purchase of the Ripka Brand, JR Licensing issued to Ripka promissory notes in the aggregate principal amount of $ 6,000,000 7.00 Management determined that its expected borrowing rate is estimated to be 7.33 1,835,000 7.33 4,165,000 On February 20, 2015, the Company agreed to cancel Ripka Seller Notes in the principal amount of $ 3.0 2.4 2,400,000 600,000 75,000 2,400,000 On February 20, 2015, the Company entered into a release letter (the “Release Letter”) with Thai Jewelry, pursuant to which the Company agreed to issue to Thai Jewelry an aggregate of 266,667 2,400,000 2.4 1.79 0.61 On April 21, 2015, the Company satisfied an additional $ 3 333,334 3 2.24 0.76 For the Current Quarter and Prior Year Quarter, the Company incurred interest expense of $ 8,000 78,000 96,000 153,000 460,000 4,398,000 Contingent Obligations IM Earn-Out Obligation IM Ready was eligible to earn additional shares of Common Stock with a value of up to $ 7,500,000 315,000 During the Current Nine Months, the Company recorded a $ 3.0 7.5 The IM Earn-Out Value was payable solely in stock. In accordance with ASC Topic 480, “Distinguishing Liabilities from Equity” (“ASC Topic 480”), the IM Earn-Out Obligation was treated as a liability in the accompanying condensed consolidated balance sheets because of the variable number of shares payable under the agreement. The IM Earn-Out Obligation is recorded as the current portion of long-term debt in the amount of $ 0 3.0 QVC Earn-Out The Company was obligated to pay IM Ready $ 2.76 2.5 290,473 0.25 The QVC Earn-Out of $ 0.25 2.76 Ripka Earn-Out In connection with the purchase of the Ripka Brand, the Company agreed to pay Ripka additional consideration of up to $ 5 7.00 1 3.78 C Wonder Earn-Ou t In connection with the purchase of the C Wonder Brand, the Company agreed to pay the Seller additional consideration (the “C Wonder Earn-Out”), which would be payable, if at all, in cash or shares of common stock of the Company, at the Company’s sole discretion, after June 30, 2019, with a value based on the royalties related directly to the assets the Company acquired pursuant to the Purchase Agreement. The value of the earn-out shall be calculated as the positive amount, if any, of (i) two times (A) the maximum net royalties as calculated for any single twelve month period commencing on July 1 and ending on June 30 between the closing date and June 30, 2019 (each, a “Royalty Target Year”) less (B) $4,000,000, plus (ii) two times the maximum royalty determined based on a percentage of retail and wholesale sales of C Wonder branded products by the Company as calculated for any single Royalty Target Year. The C Wonder Earn-Out of $ 2.85 recorded as long-term debt at September 30, 2015 in the accompanying condensed consolidated balance sheets based on an independent valuation of the Earn-Out utilizing a probability weighted income approach. This approach is based on the probability of the C Wonder Brand achieving certain net royalty income targets within the earn-out periods and then calculating the present value of the weighted average payment amount. In accordance with ASC Topic 480, the C Wonder Earn-Out obligation is treated as a liability in the accompanying condensed consolidated balance sheet because of the variable number of shares payable under the agreement. As of September 30, 2015 and December 31, 2014, total contingent obligations were $ 6.88 9.55</t>
  </si>
  <si>
    <t>Lease Agreement</t>
  </si>
  <si>
    <t>Leases, Operating [Abstract]</t>
  </si>
  <si>
    <t>Operating Leases of Lessor Disclosure [Text Block]</t>
  </si>
  <si>
    <t xml:space="preserve"> 6. Lease Agreement On July 8, 2015, the Company entered into a Sublease Agreement (the “Sublease”) with GBG USA Inc., a Delaware corporation (the “Sublandlord”), pursuant to which the Company has subleased approximately 29,566 October 30, 2027 117,032 fixed rent shall increase upon the 5 year anniversary of the commencement of the Sublease In connection with the Sublease, the Company obtained an Irrevocable Standby Letter of Credit (the “Letter of Credit”) from BHI in favor of Sublandlord, for a sum not exceeding $ 1,108,725 </t>
  </si>
  <si>
    <t>Stockholders' Equity</t>
  </si>
  <si>
    <t>Stockholders' Equity Note [Abstract]</t>
  </si>
  <si>
    <t>Stockholders' Equity Note Disclosure [Text Block]</t>
  </si>
  <si>
    <t xml:space="preserve"> 7. Stockholders’ Equity Public Equity Offering On August 5, 2015, the Company consummated an underwritten public offering of 1,800,000 9.00 16,200,000 2,011,000 270,000 213,128 1,918,000 2011 Equity Incentive Plan The Company’s 2011 Equity Incentive Plan, as amended and restated (the “Plan”) is designed and utilized to enable the Company to offer its employees, officers, directors, consultants and others whose past, present and/or potential contributions to the Company have been, are or will be important to the success of the Company, an opportunity to acquire a proprietary interest in the Company. A total of 8,000,000 The fair value of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and warrants using the simplified method, and forfeitures are estimated on the date of grant based on certain historical data.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Stock Options Options granted under the Plan expire at various times, either five, seven or ten years from the date of grant, depending on the particular grant. The Company did not grant any stock options during the Current Nine Months. Weighted Average Weighted Remaining Average Contractual Aggregate Number of Exercise Life Intrinsic Options Price (in Years) Value Outstanding at January 1, 2015 404,000 $ 6.67 2.89 $ 1,472,000 Granted - - - Canceled - - - Exercised (20,250) (3.57) - Expired/Forfeited (1,250) (3.40) - Outstanding and expected to vest at September 30, 2015 382,500 $ 5.46 2.25 $ 1,198,000 Exercisable at September 30, 2015 330,000 $ 5.12 1.70 $ 1,145,000 Compensation expense related to stock options for the Current Quarter and the Prior Year Quarter was $ 17,000 15,000 50,000 37,000 50,000 0.51 Weighted Average Number of Grant Date Options Fair Value Balance at January 1, 2015 95,000 $ 1.43 Granted - - Vested (42,500) 1.42 Forfeited or Canceled - - Balance at September 30, 2015 52,500 $ 1.44 Warrants Warrants granted under the Plan expire at various times, either five, seven or ten years from the date of grant, depending on the particular grant. As of September 30, 2015 and December 31, 2014, there were 2,219,543 6.07 3.48 4.23 5,587,000 6,497,000 The Company did not grant any warrants to purchase shares of Common Stock during the Current Nine Months. No compensation expense was recorded in the Current Nine Months or Prior Year Nine Months related to warrants. Restricted Stock Weighted Number of Average Restricted Grant Date Shares Fair Value Outstanding at January 1, 2015 3,208,410 $ 4.46 Granted 595,334 9.00 Canceled - - Vested (262,405) 8.06 Expired/Forfeited (8,187) 6.85 Outstanding at September 30, 2015 3,533,152 $ 4.95 On January 1, 2015, the Company issued to a non-executive employee 25,000 50 50 On January 6, 2015, the Company issued non-executive employees 18,167 On April 1, 2015, the Company issued to each non-management director 10,000 50 50 On May 19 , 417,500 50 On June 3, 2015, the Company issued a non-management director 75,000 33.33 On July 1, 2015, the Company issued employees 9,667 50 50 Compensation expense related to restricted stock grants for the Current Quarter and Prior Year Quarter was $ 1,275,000 921,000 3,363,000 4,282,000 5,743,000 1.43 Shares Available Under the Company’s 2011 Equity Incentive Plan At September 30, 2015, there were 3,188,936 Shares Reserved for Issuance At September 30, 2015, there were 5,790,979 Dividends The Company has not paid any dividends to date. </t>
  </si>
  <si>
    <t>Earnings Per Share</t>
  </si>
  <si>
    <t>Earnings Per Share [Abstract]</t>
  </si>
  <si>
    <t>Earnings Per Share [Text Block]</t>
  </si>
  <si>
    <t xml:space="preserve"> 8. Earnings Per Share Basic earning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and convertible debt, using the if-converted method. Diluted EPS excludes all potentially dilutive shares of common stock if their effect is anti-dilutive. Shares used in calculating basic and diluted income (loss) per share are as follows: Three Months Ended Nine Months Ended September 30, September 30, 2015 2014 2015 2014 Basic 17,187,272 12,021,614 15,380,609 11,526,277 Effect of exercise of warrants 962,292 897,509 962,292 - Effect of exercise of stock options 128,618 115,046 128,618 - Diluted 18,278,182 13,034,169 16,471,519 11,526,277 The computation of basic and diluted EPS excludes the common stock equivalents of the following potentially dilutive securities because their inclusion would be anti-dilutive: Three Months Ended September 30, Nine Months Ended September 30, 2015 2014 2015 2014 Stock options and warrants 750,000 - 750,000 - </t>
  </si>
  <si>
    <t>Income Tax</t>
  </si>
  <si>
    <t>Income Tax Disclosure [Abstract]</t>
  </si>
  <si>
    <t>Income Tax Disclosure [Text Block]</t>
  </si>
  <si>
    <t xml:space="preserve"> 9. Income Tax The effective income tax rate for the Current Quarter and the Prior Year Quarter from continuing operations was approximately 54 46 0.05 0.24 2 54 0.04 0.07 3.0 0.6 </t>
  </si>
  <si>
    <t>Discontinued Operations</t>
  </si>
  <si>
    <t>Discontinued Operations and Disposal Groups [Abstract]</t>
  </si>
  <si>
    <t>Disposal Groups, Including Discontinued Operations, Disclosure [Text Block]</t>
  </si>
  <si>
    <t xml:space="preserve"> 10. Discontinued Operations Discontinued operations represents the net sales and expenses related to the Company’s retail operations. The Company will continue to operate e-commerce, which was previously reported as a component of retail operations, as a component of its licensing business. Results of discontinued operations: Three Months Ended Nine Months Ended September 30, September 30, 2015 2014 2015 2014 Net sales $ - $ 209,000 $ 287,000 $ 347,000 Cost of sales - (224,000) (221,000) (332,000) Operating expenses (1,000) (580,000) (267,000) (1,143,000) Depreciation expense - (30,000) - (61,000) Loss from disposal of discontinued operations (32,000) - (273,000) - Income tax benefit 19,000 408,000 193,000 652,000 Loss from discontinued operations, net $ (14,000) $ (217,000) $ (281,000) $ (537,000) Loss per share from discontinued operations, net: Basic $ 0.00 $ (0.02) $ (0.02) $ (0.05) Diluted $ 0.00 $ (0.02) $ (0.02) $ (0.05) Weighted average shares outstanding: Basic 17,187,272 12,021,614 15,380,609 11,526,277 Diluted 18,278,182 13,034,169 16,471,519 11,526,277 Assets and liabilities of discontinued operations: September 30, December 31, 2015 2014 Inventory $ - $ 214,000 Prepaid expenses and other current assets 8,000 63,000 Deferred tax asset - 226,000 Total current assets $ 8,000 $ 503,000 Property and equipment, net $ - $ 112,000 Other long-term assets - 11,000 Total long-term assets $ - $ 123,000 Accounts payable and accrued expenses $ 65,000 $ 157,000 Other current liabilities - 61,000 Total current liabilities $ 65,000 $ 218,000 </t>
  </si>
  <si>
    <t>Related Party Transactions</t>
  </si>
  <si>
    <t>Related Party Transactions [Abstract]</t>
  </si>
  <si>
    <t>Related Party Transactions Disclosure [Text Block]</t>
  </si>
  <si>
    <t xml:space="preserve"> 11. Related Party Transactions Todd Slater On September 29, 2011, the Company entered into an agreement, which was amended on October 4, 2011, with Todd Slater, who was appointed as a director of the Company commencing on October 17, 2011, for services related to the Company’s licensing strategy and introduction to potential licensees. During the term of the agreement or during the year following the expiration of the term of the agreement, if the Company enters into a license or distribution agreement with a licensee introduced by Mr. Slater, Mr. Slater was entitled to receive a commission equal to 15 On July 10, 2012, the Company and Mr. Slater entered into an amendment (the “Amendment”) to the agreement. Pursuant to the Amendment, the Company paid to Mr. Slater $ 163,000 15 The Company incurred direct licensing costs with Mr. Slater from amortization of the one-time payment stated above for the Current Quarter and the Prior Year Quarter of $ 16,000 21,000 32,000 63,000 Licensing Agent Agreement On August 2, 2011, the Company entered into a licensing agent agreement with Adam Dweck (“AD”), son of Jack Dweck, a former director of the Company, pursuant to which he is entitled to a five percent commission on any royalties the Company receives under any new license agreements that he procures for the Company for the initial term of such license agreements. AD earned $ 0 5,000 11,000 17,000 Jones Texas, Inc. On May 14, 2015, and amended on June 24, 2015, the Company entered into a consulting agreement with Jones Texas, Inc., ("JT Inc.") whose controlling shareholder is Edward Jones, a Director of the Company. The agreement provides for fees payable to JT Inc. up to $ 75,000 62,500 75,000 Marisa Gardini In accordance with the terms and conditions of the C Wonder Purchase Agreement, the Company paid Marisa Gardini a former Director of the Company, a $ 240,000 . </t>
  </si>
  <si>
    <t>Nature of Operations, Background and Basis of Presentation (Policies)</t>
  </si>
  <si>
    <t>Accounting Policies [Abstract]</t>
  </si>
  <si>
    <t>New Accounting Pronouncements, Policy [Policy Text Block]</t>
  </si>
  <si>
    <t xml:space="preserve"> Recent Accounting Pronouncements In May 2014, the Financial Accounting Standard Board (the “FASB”) issued Accounting Standards Update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 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of ASU 2015-03. For public business entities, ASU 2015-03 is effective for financial statements issued for fiscal years beginning after December 31, 2015, and interim periods within those fiscal years. For all other entities, ASU 2015-03 is effective for financial statements issued for fiscal years beginning after December 15, 2015, and interim periods within fiscal years beginning after December 15, 2016. Early adoption is permitted for financial statements that have not been previously issued. The adoption of ASU 2015-03 did not have an effect on the Company’s financial statements as of September 30, 2015.</t>
  </si>
  <si>
    <t>Acquisition of C Wonder Assets (Tables)</t>
  </si>
  <si>
    <t>Schedule of Business Acquisitions, by Acquisition [Table Text Block]</t>
  </si>
  <si>
    <t xml:space="preserve"> Allocated to: Trademarks $ 15,436,000 Total acquisition price $ 15,436,000 </t>
  </si>
  <si>
    <t>Schedule of Business Acquisitions by Acquisition, Contingent Consideration [Table Text Block]</t>
  </si>
  <si>
    <t xml:space="preserve"> 15.4 0.59 Cash paid $ 3,000,000 Fair value of Common Stock issued ( 9,000,000 C Wonder Earn-Out obligation (at fair value, see Note 5) 2,850,000 Direct transaction expenses 586,000 Total consideration $ 15,436,000 </t>
  </si>
  <si>
    <t>Trademarks, Goodwill and Other Intangibles (Tables)</t>
  </si>
  <si>
    <t>Schedule of Intangible Assets and Goodwill [Table Text Block]</t>
  </si>
  <si>
    <t xml:space="preserve"> Trademarks and other intangibles, net consist of the following: September 30, December 31, 2015 2014 Trademarks $ 112,112,000 $ 96,662,000 Licensing agreements 2,000,000 2,000,000 Non-compete agreement 562,000 562,000 Copyrights and other intellectual property 190,000 190,000 Accumulated amortization (2,260,000) (1,735,000) Net carrying amount $ 112,604,000 $ 97,679,000 </t>
  </si>
  <si>
    <t>Debt (Tables)</t>
  </si>
  <si>
    <t>Schedule of Debt [Table Text Block]</t>
  </si>
  <si>
    <t xml:space="preserve"> The Company’s net carrying amount of debt is comprised of the following: September 30, December 31, 2015 2014 IM Term Loan $ 12,000,000 $ 12,750,000 JR Term Loan 8,250,000 9,000,000 H Term Loan 10,000,000 10,000,000 IM Seller Note (*) 4,839,000 5,366,000 Ripka Seller Notes 460,000 4,398,000 Contingent obligation  IM Seller 250,000 5,766,000 Contingent obligation  JR Seller 3,784,000 3,784,000 Contingent obligation  CW Seller 2,850,000 - Total 42,433,000 51,064,000 Current portion (*) 12,714,000 11,416,000 Total long-term debt $ 29,719,000 $ 39,648,000 (*) $ 4,089,000</t>
  </si>
  <si>
    <t>Debt Instrument Principal Payments [Table Text Block]</t>
  </si>
  <si>
    <t xml:space="preserve"> The remaining scheduled principal payments (including amortization of imputed interest) are as follows: Payment Payment Date Amount January 31, 2016 (i) $ 750,000 September 30, 2016 (ii) $ 4,377,000 (i) Payable in cash subject to BHI approving the cash payment. If BHI does not approve the cash payment, the amount shall be payable in shares of Common Stock. (ii) Payable in stock or cash at the Company’s sole discretion. Amounts paid in cash require BHI’s approval.</t>
  </si>
  <si>
    <t>IM Term Loan [Member]</t>
  </si>
  <si>
    <t>Schedule of Maturities of Long-term Debt [Table Text Block]</t>
  </si>
  <si>
    <t xml:space="preserve"> Scheduled principal payments are as follows: Amount of Principal Year Ending December 31, Payment 2015 (October 1 through December 31) $ 625,000 2016 2,625,000 2017 3,125,000 2018 5,625,000 Total $ 12,000,000 </t>
  </si>
  <si>
    <t>JR Term Loan [Member]</t>
  </si>
  <si>
    <t xml:space="preserve"> Scheduled principal payments are as follows: Amount of Principal Year Ending December 31, Payment 2015 (October 1 through December 31) $ 375,000 2016 2,250,000 2017 2,875,000 2018 2,250,000 2019 500,000 Total $ 8,250,000 </t>
  </si>
  <si>
    <t>H Term Loan [Member]</t>
  </si>
  <si>
    <t xml:space="preserve"> Scheduled principal payments of the H Loan are as follows: Amount of Principal Year Ending December 31, Payment 2016 $ 1,500,000 2017 2,500,000 2018 3,000,000 2019 3,000,000 Total $ 10,000,000 </t>
  </si>
  <si>
    <t>Stockholders' Equity (Tables)</t>
  </si>
  <si>
    <t>Share-based Compensation Arrangement by Share-based Payment Award [Line Items]</t>
  </si>
  <si>
    <t>Schedule of Share-based Compensation, Stock Options, Activity [Table Text Block]</t>
  </si>
  <si>
    <t xml:space="preserve"> A summary of the Company’s stock options for the Current Nine Months is as follows: Weighted Average Weighted Remaining Average Contractual Aggregate Number of Exercise Life Intrinsic Options Price (in Years) Value Outstanding at January 1, 2015 404,000 $ 6.67 2.89 $ 1,472,000 Granted - - - Canceled - - - Exercised (20,250) (3.57) - Expired/Forfeited (1,250) (3.40) - Outstanding and expected to vest at September 30, 2015 382,500 $ 5.46 2.25 $ 1,198,000 Exercisable at September 30, 2015 330,000 $ 5.12 1.70 $ 1,145,000 </t>
  </si>
  <si>
    <t>Schedule of Share-based Compensation, Restricted Stock and Restricted Stock Units Activity [Table Text Block]</t>
  </si>
  <si>
    <t xml:space="preserve"> A summary of the Company’s restricted stock for the Current Nine Months is as follows: Weighted Number of Average Restricted Grant Date Shares Fair Value Outstanding at January 1, 2015 3,208,410 $ 4.46 Granted 595,334 9.00 Canceled - - Vested (262,405) 8.06 Expired/Forfeited (8,187) 6.85 Outstanding at September 30, 2015 3,533,152 $ 4.95 </t>
  </si>
  <si>
    <t>Employee Stock Option [Member]</t>
  </si>
  <si>
    <t>Share-based Compensation, Performance Shares Award Unvested Activity [Table Text Block]</t>
  </si>
  <si>
    <t xml:space="preserve"> The following table summarizes the Company’s stock option activity for non-vested options for the Current Nine Months: Weighted Average Number of Grant Date Options Fair Value Balance at January 1, 2015 95,000 $ 1.43 Granted - - Vested (42,500) 1.42 Forfeited or Canceled - - Balance at September 30, 2015 52,500 $ 1.44 </t>
  </si>
  <si>
    <t>Earnings Per Share (Tables)</t>
  </si>
  <si>
    <t>Schedule of Earnings Per Share, Basic and Diluted [Table Text Block]</t>
  </si>
  <si>
    <t xml:space="preserve"> Shares used in calculating basic and diluted income (loss) per share are as follows: Three Months Ended Nine Months Ended September 30, September 30, 2015 2014 2015 2014 Basic 17,187,272 12,021,614 15,380,609 11,526,277 Effect of exercise of warrants 962,292 897,509 962,292 - Effect of exercise of stock options 128,618 115,046 128,618 - Diluted 18,278,182 13,034,169 16,471,519 11,526,277 </t>
  </si>
  <si>
    <t>Schedule of Antidilutive Securities Excluded from Computation of Earnings Per Share [Table Text Block]</t>
  </si>
  <si>
    <t xml:space="preserve"> The computation of basic and diluted EPS excludes the common stock equivalents of the following potentially dilutive securities because their inclusion would be anti-dilutive: Three Months Ended September 30, Nine Months Ended September 30, 2015 2014 2015 2014 Stock options and warrants 750,000 - 750,000 - </t>
  </si>
  <si>
    <t>Discontinued Operations (Tables)</t>
  </si>
  <si>
    <t>Schedule of Disposal Groups, Including Discontinued Operations, Income Statement, Balance Sheet and Additional Disclosures [Table Text Block]</t>
  </si>
  <si>
    <t xml:space="preserve"> A summary of the Company’s results of discontinued operations of its retail business for the Current Quarter and Current Nine Months, as well as the Prior Year Quarter and Prior Year Nine Months and the Company’s assets and liabilities from discontinued operations of its retail business as of September 30, 2015 and December 31, 2014 are as follows: Results of discontinued operations: Three Months Ended Nine Months Ended September 30, September 30, 2015 2014 2015 2014 Net sales $ - $ 209,000 $ 287,000 $ 347,000 Cost of sales - (224,000) (221,000) (332,000) Operating expenses (1,000) (580,000) (267,000) (1,143,000) Depreciation expense - (30,000) - (61,000) Loss from disposal of discontinued operations (32,000) - (273,000) - Income tax benefit 19,000 408,000 193,000 652,000 Loss from discontinued operations, net $ (14,000) $ (217,000) $ (281,000) $ (537,000) Loss per share from discontinued operations, net: Basic $ 0.00 $ (0.02) $ (0.02) $ (0.05) Diluted $ 0.00 $ (0.02) $ (0.02) $ (0.05) Weighted average shares outstanding: Basic 17,187,272 12,021,614 15,380,609 11,526,277 Diluted 18,278,182 13,034,169 16,471,519 11,526,277 Assets and liabilities of discontinued operations: September 30, December 31, 2015 2014 Inventory $ - $ 214,000 Prepaid expenses and other current assets 8,000 63,000 Deferred tax asset - 226,000 Total current assets $ 8,000 $ 503,000 Property and equipment, net $ - $ 112,000 Other long-term assets - 11,000 Total long-term assets $ - $ 123,000 Accounts payable and accrued expenses $ 65,000 $ 157,000 Other current liabilities - 61,000 Total current liabilities $ 65,000 $ 218,000 </t>
  </si>
  <si>
    <t>Acquisition of C Wonder Assets (Details)</t>
  </si>
  <si>
    <t>Sep. 30, 2015USD ($)</t>
  </si>
  <si>
    <t>Business Acquisition [Line Items]</t>
  </si>
  <si>
    <t>Total acquisition price</t>
  </si>
  <si>
    <t>Trademarks [Member]</t>
  </si>
  <si>
    <t>Acquisition of C Wonder Assets (Details 1)</t>
  </si>
  <si>
    <t>Business Acquisition, Contingent Consideration [Line Items]</t>
  </si>
  <si>
    <t>Cash paid</t>
  </si>
  <si>
    <t>Fair value of Common Stock issued (1,000,000 shares)</t>
  </si>
  <si>
    <t>C Wonder Earn-Out obligation (at fair value, see Note 5)</t>
  </si>
  <si>
    <t>Direct transaction expenses</t>
  </si>
  <si>
    <t>Total consideration</t>
  </si>
  <si>
    <t>Acquisition of C Wonder Assets (Details Textual) - USD ($)</t>
  </si>
  <si>
    <t>Sale of Stock, Consideration Received on Transaction</t>
  </si>
  <si>
    <t>Finite-Lived Intangible Assets, Accumulated Amortization</t>
  </si>
  <si>
    <t>Business Combination, Consideration Transferred, Total</t>
  </si>
  <si>
    <t>Business Combination, Acquisition Related Costs</t>
  </si>
  <si>
    <t>Stock Issued During Period, Shares, Acquisitions</t>
  </si>
  <si>
    <t>Acquired Finite-lived Intangible Assets, Weighted Average Useful Life</t>
  </si>
  <si>
    <t>15 years</t>
  </si>
  <si>
    <t>Closing Consideration [Member]</t>
  </si>
  <si>
    <t>Payments to Acquire Businesses, Gross</t>
  </si>
  <si>
    <t>Escrow Consideration [Member]</t>
  </si>
  <si>
    <t>Trademarks, Goodwill and Other Intangibles (Details) - USD ($)</t>
  </si>
  <si>
    <t>Finite-Lived Intangible Assets [Line Items]</t>
  </si>
  <si>
    <t>Trademarks</t>
  </si>
  <si>
    <t>Licensing agreements</t>
  </si>
  <si>
    <t>Non-compete agreement</t>
  </si>
  <si>
    <t>Copyrights and other intellectual property</t>
  </si>
  <si>
    <t>Accumulated amortization</t>
  </si>
  <si>
    <t>Net carrying amount</t>
  </si>
  <si>
    <t>Trademarks, Goodwill and Other Intangibles (Details Textual) - USD ($)</t>
  </si>
  <si>
    <t>Research and Development Assets Acquired Other than Through Business Combination [Line Items]</t>
  </si>
  <si>
    <t>Amortization of Intangible Assets</t>
  </si>
  <si>
    <t>Significant Contracts (Details Textual) - Royalty Agreement With QVC [Member] - USD ($) $ in Thousands</t>
  </si>
  <si>
    <t>Royalty Revenue</t>
  </si>
  <si>
    <t>Revenue from Royalty, Percentage</t>
  </si>
  <si>
    <t>78.00%</t>
  </si>
  <si>
    <t>75.00%</t>
  </si>
  <si>
    <t>79.00%</t>
  </si>
  <si>
    <t>71.00%</t>
  </si>
  <si>
    <t>Accounts Receivable, Gross</t>
  </si>
  <si>
    <t>Accounts Receivables, Percentage</t>
  </si>
  <si>
    <t>69.00%</t>
  </si>
  <si>
    <t>65.00%</t>
  </si>
  <si>
    <t>Accrued Fees and Other Revenue Receivable</t>
  </si>
  <si>
    <t>Debt (Details) - USD ($)</t>
  </si>
  <si>
    <t>Debt Instrument [Line Items]</t>
  </si>
  <si>
    <t>Current portion</t>
  </si>
  <si>
    <t>[1]</t>
  </si>
  <si>
    <t>Total long term debt</t>
  </si>
  <si>
    <t>Term Note</t>
  </si>
  <si>
    <t>Seller Note</t>
  </si>
  <si>
    <t>Contingent obligation - due to seller</t>
  </si>
  <si>
    <t>CW Term Loan [Member]</t>
  </si>
  <si>
    <t>$4,089,000 of the current portion of long-term debt consists of the IM Seller Note, described below, which is payable in common stock or cash, at the Company’s option.</t>
  </si>
  <si>
    <t>Debt (Details 1) - USD ($)</t>
  </si>
  <si>
    <t>2015 (October 1 through December 31)</t>
  </si>
  <si>
    <t>Debt (Details 2)</t>
  </si>
  <si>
    <t>January 31, 2016 [Member]</t>
  </si>
  <si>
    <t>Debt Instrument, Payment Amount</t>
  </si>
  <si>
    <t>September 30, 2016 [Member]</t>
  </si>
  <si>
    <t>[2]</t>
  </si>
  <si>
    <t>Payable in cash subject to BHI approving the cash payment. If BHI does not approve the cash payment, the amount shall be payable in shares of Common Stock.</t>
  </si>
  <si>
    <t>Payable in stock or cash at the Company’s sole discretion. Amounts paid in cash require BHI’s approval.</t>
  </si>
  <si>
    <t>Debt (Details Textual)</t>
  </si>
  <si>
    <t>Apr. 03, 2014USD ($)$ / shares</t>
  </si>
  <si>
    <t>Apr. 21, 2015USD ($)shares</t>
  </si>
  <si>
    <t>Feb. 20, 2015USD ($)shares</t>
  </si>
  <si>
    <t>Dec. 22, 2014USD ($)</t>
  </si>
  <si>
    <t>Mar. 31, 2014USD ($)</t>
  </si>
  <si>
    <t>Aug. 01, 2013USD ($)</t>
  </si>
  <si>
    <t>Sep. 29, 2011USD ($)$ / shares</t>
  </si>
  <si>
    <t>Sep. 30, 2015USD ($)$ / shares</t>
  </si>
  <si>
    <t>Sep. 30, 2014USD ($)</t>
  </si>
  <si>
    <t>Sep. 30, 2015USD ($)$ / sharesshares</t>
  </si>
  <si>
    <t>Dec. 31, 2017USD ($)</t>
  </si>
  <si>
    <t>Dec. 31, 2016USD ($)</t>
  </si>
  <si>
    <t>Dec. 31, 2015USD ($)</t>
  </si>
  <si>
    <t>Dec. 31, 2014USD ($)</t>
  </si>
  <si>
    <t>Proceeds from Issuance of Long-term Debt, Total</t>
  </si>
  <si>
    <t>Gains (Losses) on Extinguishment of Debt</t>
  </si>
  <si>
    <t>Earn Out Payments</t>
  </si>
  <si>
    <t>Interest Expense, Debt</t>
  </si>
  <si>
    <t>Long-term Debt, Total</t>
  </si>
  <si>
    <t>Repayments of Long-term Debt, Total</t>
  </si>
  <si>
    <t>Long-term Debt, Current Maturities, Total</t>
  </si>
  <si>
    <t>Stock Issued During Period, Value, New Issues</t>
  </si>
  <si>
    <t>Long-term Debt, Percentage Bearing Fixed Interest, Percentage Rate</t>
  </si>
  <si>
    <t>4.44%</t>
  </si>
  <si>
    <t>Debt Instrument, Maturity Date, Description</t>
  </si>
  <si>
    <t>five year term loan</t>
  </si>
  <si>
    <t>Debt Instrument, Description</t>
  </si>
  <si>
    <t>IM Brands is required to prepay the outstanding amount of the IM Term Loan from excess cash flow for each fiscal year commencing with the year ending December 31, 2015 in arrears in an amount equal to (i) fifty percent (50%) of the excess cash flow for such fiscal year, until such time as principal payments to BHI under the IM Term Loan and the JR Term Loan equal $1,000,000 in the aggregate, then twenty percent (20%) of the excess cash flow for such fiscal year.</t>
  </si>
  <si>
    <t>Initial Outstanding Value of Long-term Debt or Borrowing</t>
  </si>
  <si>
    <t>Other Notes Payable, Noncurrent</t>
  </si>
  <si>
    <t>JR Term Loan from excess cash flow (the JR Cash Flow Recapture) for each fiscal year commencing with the year ending December 31, 2015 in arrears in an amount equal to fifty percent (50%) of such JR Cash Flow Recapture</t>
  </si>
  <si>
    <t>Debt Instrument, Description of Variable Rate Basis</t>
  </si>
  <si>
    <t>LIBOR plus 3.5% or Prime plus 0.50%</t>
  </si>
  <si>
    <t>For any fiscal year commencing with the fiscal year ending December 31, 2015, H Licensing is required to prepay the outstanding amount of the H Term Loan from excess cash flow for the prior fiscal year in an amount equal to twenty percent (20%) of such excess cash flow. Excess cash flow is defined as, for any fiscal period</t>
  </si>
  <si>
    <t>Maximum Capital Expenditures of Guarantor and its Subsidiaries</t>
  </si>
  <si>
    <t>Minimum Fixed Charge Ratio, Start Range</t>
  </si>
  <si>
    <t>Minimum Fixed Charge Ratio, End Range</t>
  </si>
  <si>
    <t>Minimum Liquidity Covenants</t>
  </si>
  <si>
    <t>Minimum Net Worth Required for Compliance</t>
  </si>
  <si>
    <t>Interest Expense, Long-term Debt</t>
  </si>
  <si>
    <t>LIBOR plus 3.50% or Prime rate plus 0.50%</t>
  </si>
  <si>
    <t>H Term Loan [Member] | Scenario, Forecast [Member]</t>
  </si>
  <si>
    <t>Minimum Earnings Before Interest Taxes Depreciation And Amortization</t>
  </si>
  <si>
    <t>Maximum Loss of capital expenditures for retail division</t>
  </si>
  <si>
    <t>7.33%</t>
  </si>
  <si>
    <t>Debt Instrument, Face Amount</t>
  </si>
  <si>
    <t>Debt Instrument, Unamortized Discount</t>
  </si>
  <si>
    <t>Imputed Annual Interest Rate</t>
  </si>
  <si>
    <t>Floor Price Per Share for Conversion of Debt | $ / shares</t>
  </si>
  <si>
    <t>Debt Conversion, Original Debt, Amount</t>
  </si>
  <si>
    <t>Debt Instrument, Periodic Payment</t>
  </si>
  <si>
    <t>Debt Conversion, Converted Instrument, Shares Issued | shares</t>
  </si>
  <si>
    <t>Prepayment Of Long Term Debt Fair Value</t>
  </si>
  <si>
    <t>IM Brands [Member] | Scenario, Forecast [Member]</t>
  </si>
  <si>
    <t>JR Licensing [Member] | Scenario, Forecast [Member]</t>
  </si>
  <si>
    <t>H Licensing [Member] | Scenario, Forecast [Member]</t>
  </si>
  <si>
    <t>Royalty Revenue, Total</t>
  </si>
  <si>
    <t>IM Ready Made LLC [Member]</t>
  </si>
  <si>
    <t>Repayment Of Contingent Obligation</t>
  </si>
  <si>
    <t>Earn-Out Obligation</t>
  </si>
  <si>
    <t>Stock Issued During Period, Shares, New Issues | shares</t>
  </si>
  <si>
    <t>Earn-Out Obligation [Member]</t>
  </si>
  <si>
    <t>Royalty Earn Out Value</t>
  </si>
  <si>
    <t>Gain on Reduction of Contingent Obligations</t>
  </si>
  <si>
    <t>QVC Inc [Member]</t>
  </si>
  <si>
    <t>Business Acquisitions, Net Royalty Income</t>
  </si>
  <si>
    <t>Ripka Earn-Out [Member]</t>
  </si>
  <si>
    <t>IM Seller Notes [Member]</t>
  </si>
  <si>
    <t>Stated Interest Rate on Note Payable</t>
  </si>
  <si>
    <t>0.25%</t>
  </si>
  <si>
    <t>Subordinated Borrowing, Interest Rate</t>
  </si>
  <si>
    <t>9.25%</t>
  </si>
  <si>
    <t>Unamortization of Debt Discount (Premium)</t>
  </si>
  <si>
    <t>9.00%</t>
  </si>
  <si>
    <t>Initial Prepaid Interest</t>
  </si>
  <si>
    <t>Exercise Price of Common Stock | $ / shares</t>
  </si>
  <si>
    <t>Ms. Ripka Seller Note One [Member] | Ripka Seller Notes [Member]</t>
  </si>
  <si>
    <t>Proceeds from (Repayments of) Other Long-term Debt</t>
  </si>
  <si>
    <t>Ms. Ripka Seller Note Two [Member] | Ripka Seller Notes [Member]</t>
  </si>
  <si>
    <t>IM Earn Out [Member]</t>
  </si>
  <si>
    <t>Lease Agreement (Details Textual) - GBG USA Inc [Member]</t>
  </si>
  <si>
    <t>Jul. 08, 2015USD ($)ft²</t>
  </si>
  <si>
    <t>Net Rentable Area | ft²</t>
  </si>
  <si>
    <t>Operating Leases, Rent Expense, Net, Total</t>
  </si>
  <si>
    <t>Description of Lessee Leasing Arrangements, Operating Leases</t>
  </si>
  <si>
    <t>fixed rent shall increase upon the 5 year anniversary of the commencement of the Sublease</t>
  </si>
  <si>
    <t>Lease Expiration Date</t>
  </si>
  <si>
    <t>Oct. 30,
		2027</t>
  </si>
  <si>
    <t>Line of Credit Facility, Maximum Borrowing Capacity</t>
  </si>
  <si>
    <t>Stockholders' Equity (Details) - USD ($)</t>
  </si>
  <si>
    <t>12 Months Ended</t>
  </si>
  <si>
    <t>Options, Outstanding, Beginning Balance</t>
  </si>
  <si>
    <t>Options, Granted</t>
  </si>
  <si>
    <t>Options, Canceled</t>
  </si>
  <si>
    <t>Options, Exercised</t>
  </si>
  <si>
    <t>Options, Expired/Forfeited</t>
  </si>
  <si>
    <t>Options, Outstanding, Ending Balance</t>
  </si>
  <si>
    <t>Options, Exercisable at September 30, 2015</t>
  </si>
  <si>
    <t>Weighted Average Exercise Price, Outstanding, Beginning Balance</t>
  </si>
  <si>
    <t>Weighted-Average Exercise Price, Granted</t>
  </si>
  <si>
    <t>Weighted-Average Exercise Price Canceled</t>
  </si>
  <si>
    <t>Weighted-Average Exercise Price, Exercised</t>
  </si>
  <si>
    <t>Weighted-Average Exercise Price, Expired/Forfeited</t>
  </si>
  <si>
    <t>Weighted Average Exercise Price, Outstanding, Ending Balance</t>
  </si>
  <si>
    <t>Weighted-Average Exercise Price, Exercisable at September 30, 2015</t>
  </si>
  <si>
    <t>Weighted Average Remaining Contractual Life (in years)</t>
  </si>
  <si>
    <t>2 years 3 months</t>
  </si>
  <si>
    <t>2 years 10 months 20 days</t>
  </si>
  <si>
    <t>Exercisable Weighted Average Remaining Contractual Life (in years)</t>
  </si>
  <si>
    <t>1 year 8 months 12 days</t>
  </si>
  <si>
    <t>Aggregate Intrinsic Value ,Beginning Balance</t>
  </si>
  <si>
    <t>Aggregate Intrinsic Value, Ending Balance</t>
  </si>
  <si>
    <t>Exercisable, Aggregate Intrinsic Value</t>
  </si>
  <si>
    <t>Stockholders' Equity (Details 1)</t>
  </si>
  <si>
    <t>Sep. 30, 2015$ / sharesshares</t>
  </si>
  <si>
    <t>Number of Options</t>
  </si>
  <si>
    <t>Balance at January 1, 2015</t>
  </si>
  <si>
    <t>Options, Vested</t>
  </si>
  <si>
    <t>Options, Forfeited or Canceled</t>
  </si>
  <si>
    <t>Balance at September 30, 2015</t>
  </si>
  <si>
    <t>Weighted Average Grant Date Fair Value</t>
  </si>
  <si>
    <t>Weighted Average Grant Date Fair Value, Balance at January 1, 2015 | $ / shares</t>
  </si>
  <si>
    <t>Weighted Average Grant Date Fair Value, Granted | $ / shares</t>
  </si>
  <si>
    <t>Weighted Average Grant Date Fair Value, Vested | $ / shares</t>
  </si>
  <si>
    <t>Weighted Average Grant Date Fair Value, Forfeited or Canceled | $ / shares</t>
  </si>
  <si>
    <t>Weighted Average Grant Date Fair Value, Balance at September 30, 2015 | $ / shares</t>
  </si>
  <si>
    <t>Stockholders' Equity (Details 2) - Restricted Stock [Member]</t>
  </si>
  <si>
    <t>Restricted Shares, Outstanding, Beginning Balance</t>
  </si>
  <si>
    <t>Restricted Shares, Granted</t>
  </si>
  <si>
    <t>Restricted Shares, Canceled</t>
  </si>
  <si>
    <t>Restricted Shares, Vested</t>
  </si>
  <si>
    <t>Restricted Shares, Expired/Forfeited</t>
  </si>
  <si>
    <t>Restricted Shares, Outstanding, Ending Balance</t>
  </si>
  <si>
    <t>Weighted-Average Exercise Price, Outstanding, Beginning Balance | $ / shares</t>
  </si>
  <si>
    <t>Weighted-Average Grant Date Fair Value, Granted | $ / shares</t>
  </si>
  <si>
    <t>Weighted-Average Grant Date Fair Value, Canceled | $ / shares</t>
  </si>
  <si>
    <t>Weighted-Average Grant Date Fair Value, Vested | $ / shares</t>
  </si>
  <si>
    <t>Weighted-Average Grant Date Fair Value, Expired/Forfeited | $ / shares</t>
  </si>
  <si>
    <t>Weighted-Average Exercise Price, Outstanding, Ending Balance | $ / shares</t>
  </si>
  <si>
    <t>Stockholders' Equity (Details Textual) - USD ($)</t>
  </si>
  <si>
    <t>Aug. 05, 2015</t>
  </si>
  <si>
    <t>Jun. 03, 2015</t>
  </si>
  <si>
    <t>Jan. 06, 2015</t>
  </si>
  <si>
    <t>Jul. 02, 2015</t>
  </si>
  <si>
    <t>May. 19, 2015</t>
  </si>
  <si>
    <t>Apr. 30, 2015</t>
  </si>
  <si>
    <t>Jan. 31, 2015</t>
  </si>
  <si>
    <t>Stock Issued During Period, Shares, Restricted Stock Award, Net of Forfeitures</t>
  </si>
  <si>
    <t>Stock Issued During Period, Shares, Restricted Stock Award, Gross</t>
  </si>
  <si>
    <t>Share-Based Compensation Arrangement By Share-Based Payment Award, Options, Grants In Period, Gross</t>
  </si>
  <si>
    <t>Restricted Stock Vested Percentage</t>
  </si>
  <si>
    <t>50.00%</t>
  </si>
  <si>
    <t>Equity Option [Member]</t>
  </si>
  <si>
    <t>Allocated Share-based Compensation Expense</t>
  </si>
  <si>
    <t>IPO [Member]</t>
  </si>
  <si>
    <t>Shares Issued, Price Per Share</t>
  </si>
  <si>
    <t>Stock Issued During Period, Shares, New Issues</t>
  </si>
  <si>
    <t>Payments of Stock Issuance Costs</t>
  </si>
  <si>
    <t>Underwriters Exercised Option To Purchase Common Stock</t>
  </si>
  <si>
    <t>Proceeds from Stock Options Exercised</t>
  </si>
  <si>
    <t>Non Executive Employees [Member]</t>
  </si>
  <si>
    <t>Non Executive Employees [Member] | Share-based Compensation Award, Tranche One [Member]</t>
  </si>
  <si>
    <t>Share-based Compensation Arrangement by Share-based Payment Award, Award Vesting Rights, Percentage</t>
  </si>
  <si>
    <t>Non Executive Employees [Member] | Share-based Compensation Award, Tranche Two [Member]</t>
  </si>
  <si>
    <t>Non Management Directors [Member]</t>
  </si>
  <si>
    <t>Non Management Directors [Member] | Share-based Compensation Award, Tranche One [Member]</t>
  </si>
  <si>
    <t>33.33%</t>
  </si>
  <si>
    <t>Non Management Directors [Member] | Share-based Compensation Award, Tranche Two [Member]</t>
  </si>
  <si>
    <t>Officers And Employees [Member]</t>
  </si>
  <si>
    <t>Officers And Employees [Member] | Share-based Compensation Award, Tranche One [Member]</t>
  </si>
  <si>
    <t>Officers And Employees [Member] | Share-based Compensation Award, Tranche Two [Member]</t>
  </si>
  <si>
    <t>Warrant [Member]</t>
  </si>
  <si>
    <t>Share Based Compensation Arrangement By Share Based Payment Award Equity Instruments Warrants Outstanding Number</t>
  </si>
  <si>
    <t>Share-based Compensation Arrangement by Share-based Payment Award, Options, Vested and Expected to Vest, Outstanding, Weighted Average Exercise Price</t>
  </si>
  <si>
    <t>Share-based Compensation Arrangement by Share-based Payment Award, Equity Instruments Other than Options, Outstanding, Weighted Average Remaining Contractual Terms</t>
  </si>
  <si>
    <t>3 years 5 months 23 days</t>
  </si>
  <si>
    <t>4 years 2 months 23 days</t>
  </si>
  <si>
    <t>Share-based Compensation Arrangement by Share-based Payment Award, Equity Instruments Other than Options, Aggregate Intrinsic Value, Outstanding</t>
  </si>
  <si>
    <t>Employee Service Share-based Compensation, Nonvested Awards, Compensation Cost Not yet Recognized</t>
  </si>
  <si>
    <t>Employee Service Share-based Compensation, Nonvested Awards, Compensation Cost Not yet Recognized, Period for Recognition</t>
  </si>
  <si>
    <t>6 months 4 days</t>
  </si>
  <si>
    <t>Restricted Stock [Member]</t>
  </si>
  <si>
    <t>1 year 5 months 5 days</t>
  </si>
  <si>
    <t>2011 Equity Incentive Plan [Member]</t>
  </si>
  <si>
    <t>Share-based Compensation Arrangement by Share-based Payment Award, Number of Shares Available for Grant</t>
  </si>
  <si>
    <t>Common Stock, Capital Shares Reserved for Future Issuance</t>
  </si>
  <si>
    <t>Common Stock, Eligible for Issuance</t>
  </si>
  <si>
    <t>Earnings Per Share (Details) - shares</t>
  </si>
  <si>
    <t>Earnings Per Share Basic And Diluted [Line Items]</t>
  </si>
  <si>
    <t>Basic</t>
  </si>
  <si>
    <t>Diluted</t>
  </si>
  <si>
    <t>Effect of exercise of options and Warrants</t>
  </si>
  <si>
    <t>Earnings Per Share (Details 1) - shares</t>
  </si>
  <si>
    <t>Employee Stock Option [Member] | Warrant [Member]</t>
  </si>
  <si>
    <t>Antidilutive Securities Excluded from Computation of Earnings Per Share [Line Items]</t>
  </si>
  <si>
    <t>Stock options and warrants</t>
  </si>
  <si>
    <t>Income Tax (Details Textual) - USD ($)</t>
  </si>
  <si>
    <t>Income Taxes [Line Items]</t>
  </si>
  <si>
    <t>Gain On Reduction Of Contingent Obligations</t>
  </si>
  <si>
    <t>Effective Income Tax Rate, Continuing Operations</t>
  </si>
  <si>
    <t>54.00%</t>
  </si>
  <si>
    <t>46.00%</t>
  </si>
  <si>
    <t>2.00%</t>
  </si>
  <si>
    <t>Income Tax Expense (Benefit)</t>
  </si>
  <si>
    <t>Discontinued Operations (Details) - USD ($)</t>
  </si>
  <si>
    <t>Income Statement, Balance Sheet and Additional Disclosures by Disposal Groups, Including Discontinued Operations [Line Items]</t>
  </si>
  <si>
    <t>Net sales</t>
  </si>
  <si>
    <t>Cost of sales</t>
  </si>
  <si>
    <t>Depreciation expense</t>
  </si>
  <si>
    <t>Loss from disposal of discontinued operations</t>
  </si>
  <si>
    <t>Income tax benefit</t>
  </si>
  <si>
    <t>Loss per share from discontinued operations, net:</t>
  </si>
  <si>
    <t>Basic (in dollars per share)</t>
  </si>
  <si>
    <t>Diluted (in dollars per share)</t>
  </si>
  <si>
    <t>Weighted average shares outstanding:</t>
  </si>
  <si>
    <t>Basic (in shares)</t>
  </si>
  <si>
    <t>Diluted (in shares)</t>
  </si>
  <si>
    <t>Discontinued Operations (Details 1) - USD ($)</t>
  </si>
  <si>
    <t>Inventory</t>
  </si>
  <si>
    <t>Deferred tax asset</t>
  </si>
  <si>
    <t>Other long-term assets</t>
  </si>
  <si>
    <t>Total long-term assets</t>
  </si>
  <si>
    <t>Related Party Transactions (Details Textual) - USD ($)</t>
  </si>
  <si>
    <t>May. 14, 2015</t>
  </si>
  <si>
    <t>Jul. 10, 2012</t>
  </si>
  <si>
    <t>Sep. 29, 2011</t>
  </si>
  <si>
    <t>Todd Slater [Member]</t>
  </si>
  <si>
    <t>Related Party Transaction [Line Items]</t>
  </si>
  <si>
    <t>Commission Rate to Related Party</t>
  </si>
  <si>
    <t>15.00%</t>
  </si>
  <si>
    <t>Fees Earned Separate from Buy Out Payment</t>
  </si>
  <si>
    <t>Related Party Transaction, Amounts of Transaction</t>
  </si>
  <si>
    <t>Adam Dweck [Member]</t>
  </si>
  <si>
    <t>Jones Texas, Inc [Member]</t>
  </si>
  <si>
    <t>Consulting Fees For Period</t>
  </si>
  <si>
    <t>Professional Fees</t>
  </si>
  <si>
    <t>C Wonder Assets [Member] | Director [Member]</t>
  </si>
  <si>
    <t>Business Acquisition, Payment Of Fees And Commiss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83220</v>
      </c>
    </row>
    <row spans="1:3" r="6">
      <c s="4" t="s" r="A6">
        <v>8</v>
      </c>
      <c s="4" t="s" r="B6">
        <v>9</v>
      </c>
    </row>
    <row spans="1:3" r="7">
      <c s="4" t="s" r="A7">
        <v>10</v>
      </c>
      <c s="4" t="s" r="B7">
        <v>11</v>
      </c>
    </row>
    <row spans="1:3" r="8">
      <c s="4" t="s" r="A8">
        <v>12</v>
      </c>
      <c s="4" t="s" r="B8">
        <v>13</v>
      </c>
    </row>
    <row spans="1:3" r="9">
      <c s="4" t="s" r="A9">
        <v>14</v>
      </c>
      <c s="5" t="n" r="C9">
        <v>18440070</v>
      </c>
    </row>
    <row spans="1:3" r="10">
      <c s="4" t="s" r="A10">
        <v>15</v>
      </c>
      <c s="4" t="s" r="B10">
        <v>16</v>
      </c>
    </row>
    <row spans="1:3" r="11">
      <c s="4" t="s" r="A11">
        <v>17</v>
      </c>
      <c s="4" t="s" r="B11">
        <v>18</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7</v>
      </c>
      <c s="2" t="s" r="B1">
        <v>1</v>
      </c>
    </row>
    <row spans="1:2" r="2">
      <c s="2" t="s" r="B2">
        <v>2</v>
      </c>
    </row>
    <row spans="1:2" r="3">
      <c s="3" t="s" r="A3">
        <v>228</v>
      </c>
    </row>
    <row spans="1:2" r="4">
      <c s="4" t="s" r="A4">
        <v>229</v>
      </c>
      <c s="4" t="s"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31</v>
      </c>
      <c s="2" t="s" r="B1">
        <v>1</v>
      </c>
    </row>
    <row spans="1:2" r="2">
      <c s="2" t="s" r="B2">
        <v>2</v>
      </c>
    </row>
    <row spans="1:2" r="3">
      <c s="3" t="s" r="A3">
        <v>232</v>
      </c>
    </row>
    <row spans="1:2" r="4">
      <c s="4" t="s" r="A4">
        <v>233</v>
      </c>
      <c s="4" t="s"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4" t="s" r="A3">
        <v>236</v>
      </c>
      <c s="4" t="s" r="B3">
        <v>237</v>
      </c>
    </row>
    <row spans="1:2" r="4">
      <c s="4" t="s" r="A4">
        <v>238</v>
      </c>
      <c s="4" t="s"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6204000</v>
      </c>
      <c s="7" t="n" r="C3">
        <v>8531000</v>
      </c>
    </row>
    <row spans="1:3" r="4">
      <c s="4" t="s" r="A4">
        <v>28</v>
      </c>
      <c s="5" t="n" r="B4">
        <v>7491000</v>
      </c>
      <c s="5" t="n" r="C4">
        <v>3641000</v>
      </c>
    </row>
    <row spans="1:3" r="5">
      <c s="4" t="s" r="A5">
        <v>29</v>
      </c>
      <c s="5" t="n" r="B5">
        <v>609000</v>
      </c>
      <c s="5" t="n" r="C5">
        <v>532000</v>
      </c>
    </row>
    <row spans="1:3" r="6">
      <c s="4" t="s" r="A6">
        <v>30</v>
      </c>
      <c s="5" t="n" r="B6">
        <v>622000</v>
      </c>
      <c s="5" t="n" r="C6">
        <v>633000</v>
      </c>
    </row>
    <row spans="1:3" r="7">
      <c s="4" t="s" r="A7">
        <v>31</v>
      </c>
      <c s="5" t="n" r="B7">
        <v>8000</v>
      </c>
      <c s="5" t="n" r="C7">
        <v>503000</v>
      </c>
    </row>
    <row spans="1:3" r="8">
      <c s="4" t="s" r="A8">
        <v>32</v>
      </c>
      <c s="5" t="n" r="B8">
        <v>24934000</v>
      </c>
      <c s="5" t="n" r="C8">
        <v>13840000</v>
      </c>
    </row>
    <row spans="1:3" r="9">
      <c s="4" t="s" r="A9">
        <v>33</v>
      </c>
      <c s="5" t="n" r="B9">
        <v>578000</v>
      </c>
      <c s="5" t="n" r="C9">
        <v>833000</v>
      </c>
    </row>
    <row spans="1:3" r="10">
      <c s="4" t="s" r="A10">
        <v>34</v>
      </c>
      <c s="5" t="n" r="B10">
        <v>112604000</v>
      </c>
      <c s="5" t="n" r="C10">
        <v>97679000</v>
      </c>
    </row>
    <row spans="1:3" r="11">
      <c s="4" t="s" r="A11">
        <v>35</v>
      </c>
      <c s="5" t="n" r="B11">
        <v>12371000</v>
      </c>
      <c s="5" t="n" r="C11">
        <v>12371000</v>
      </c>
    </row>
    <row spans="1:3" r="12">
      <c s="4" t="s" r="A12">
        <v>36</v>
      </c>
      <c s="5" t="n" r="B12">
        <v>518000</v>
      </c>
      <c s="5" t="n" r="C12">
        <v>624000</v>
      </c>
    </row>
    <row spans="1:3" r="13">
      <c s="4" t="s" r="A13">
        <v>37</v>
      </c>
      <c s="5" t="n" r="B13">
        <v>1112000</v>
      </c>
      <c s="5" t="n" r="C13">
        <v>0</v>
      </c>
    </row>
    <row spans="1:3" r="14">
      <c s="4" t="s" r="A14">
        <v>38</v>
      </c>
      <c s="5" t="n" r="B14">
        <v>322000</v>
      </c>
      <c s="5" t="n" r="C14">
        <v>271000</v>
      </c>
    </row>
    <row spans="1:3" r="15">
      <c s="4" t="s" r="A15">
        <v>39</v>
      </c>
      <c s="5" t="n" r="B15">
        <v>0</v>
      </c>
      <c s="5" t="n" r="C15">
        <v>123000</v>
      </c>
    </row>
    <row spans="1:3" r="16">
      <c s="4" t="s" r="A16">
        <v>40</v>
      </c>
      <c s="5" t="n" r="B16">
        <v>126927000</v>
      </c>
      <c s="5" t="n" r="C16">
        <v>111068000</v>
      </c>
    </row>
    <row spans="1:3" r="17">
      <c s="4" t="s" r="A17">
        <v>41</v>
      </c>
      <c s="5" t="n" r="B17">
        <v>152439000</v>
      </c>
      <c s="5" t="n" r="C17">
        <v>125741000</v>
      </c>
    </row>
    <row spans="1:3" r="18">
      <c s="3" t="s" r="A18">
        <v>42</v>
      </c>
    </row>
    <row spans="1:3" r="19">
      <c s="4" t="s" r="A19">
        <v>43</v>
      </c>
      <c s="5" t="n" r="B19">
        <v>2251000</v>
      </c>
      <c s="5" t="n" r="C19">
        <v>3339000</v>
      </c>
    </row>
    <row spans="1:3" r="20">
      <c s="4" t="s" r="A20">
        <v>44</v>
      </c>
      <c s="5" t="n" r="B20">
        <v>719000</v>
      </c>
      <c s="5" t="n" r="C20">
        <v>256000</v>
      </c>
    </row>
    <row spans="1:3" r="21">
      <c s="4" t="s" r="A21">
        <v>45</v>
      </c>
      <c s="5" t="n" r="B21">
        <v>0</v>
      </c>
      <c s="5" t="n" r="C21">
        <v>2190000</v>
      </c>
    </row>
    <row spans="1:3" r="22">
      <c s="4" t="s" r="A22">
        <v>46</v>
      </c>
      <c s="5" t="n" r="B22">
        <v>819000</v>
      </c>
      <c s="5" t="n" r="C22">
        <v>190000</v>
      </c>
    </row>
    <row spans="1:3" r="23">
      <c s="4" t="s" r="A23">
        <v>47</v>
      </c>
      <c s="5" t="n" r="B23">
        <v>12464000</v>
      </c>
      <c s="5" t="n" r="C23">
        <v>5650000</v>
      </c>
    </row>
    <row spans="1:3" r="24">
      <c s="4" t="s" r="A24">
        <v>48</v>
      </c>
      <c s="5" t="n" r="B24">
        <v>250000</v>
      </c>
      <c s="5" t="n" r="C24">
        <v>5766000</v>
      </c>
    </row>
    <row spans="1:3" r="25">
      <c s="4" t="s" r="A25">
        <v>49</v>
      </c>
      <c s="5" t="n" r="B25">
        <v>65000</v>
      </c>
      <c s="5" t="n" r="C25">
        <v>218000</v>
      </c>
    </row>
    <row spans="1:3" r="26">
      <c s="4" t="s" r="A26">
        <v>50</v>
      </c>
      <c s="5" t="n" r="B26">
        <v>16568000</v>
      </c>
      <c s="5" t="n" r="C26">
        <v>17609000</v>
      </c>
    </row>
    <row spans="1:3" r="27">
      <c s="3" t="s" r="A27">
        <v>51</v>
      </c>
    </row>
    <row spans="1:3" r="28">
      <c s="4" t="s" r="A28">
        <v>52</v>
      </c>
      <c s="5" t="n" r="B28">
        <v>29719000</v>
      </c>
      <c s="5" t="n" r="C28">
        <v>39648000</v>
      </c>
    </row>
    <row spans="1:3" r="29">
      <c s="4" t="s" r="A29">
        <v>53</v>
      </c>
      <c s="5" t="n" r="B29">
        <v>7982000</v>
      </c>
      <c s="5" t="n" r="C29">
        <v>8082000</v>
      </c>
    </row>
    <row spans="1:3" r="30">
      <c s="4" t="s" r="A30">
        <v>54</v>
      </c>
      <c s="5" t="n" r="B30">
        <v>268000</v>
      </c>
      <c s="5" t="n" r="C30">
        <v>178000</v>
      </c>
    </row>
    <row spans="1:3" r="31">
      <c s="4" t="s" r="A31">
        <v>55</v>
      </c>
      <c s="5" t="n" r="B31">
        <v>37969000</v>
      </c>
      <c s="5" t="n" r="C31">
        <v>47908000</v>
      </c>
    </row>
    <row spans="1:3" r="32">
      <c s="4" t="s" r="A32">
        <v>56</v>
      </c>
      <c s="7" t="n" r="B32">
        <v>54537000</v>
      </c>
      <c s="7" t="n" r="C32">
        <v>65517000</v>
      </c>
    </row>
    <row spans="1:3" r="33">
      <c s="4" t="s" r="A33">
        <v>57</v>
      </c>
      <c s="4" t="s" r="B33">
        <v>58</v>
      </c>
      <c s="4" t="s" r="C33">
        <v>58</v>
      </c>
    </row>
    <row spans="1:3" r="34">
      <c s="3" t="s" r="A34">
        <v>59</v>
      </c>
    </row>
    <row spans="1:3" r="35">
      <c s="4" t="s" r="A35">
        <v>60</v>
      </c>
      <c s="7" t="n" r="B35">
        <v>0</v>
      </c>
      <c s="7" t="n" r="C35">
        <v>0</v>
      </c>
    </row>
    <row spans="1:3" r="36">
      <c s="4" t="s" r="A36">
        <v>61</v>
      </c>
      <c s="5" t="n" r="B36">
        <v>18000</v>
      </c>
      <c s="5" t="n" r="C36">
        <v>14000</v>
      </c>
    </row>
    <row spans="1:3" r="37">
      <c s="4" t="s" r="A37">
        <v>62</v>
      </c>
      <c s="5" t="n" r="B37">
        <v>92586000</v>
      </c>
      <c s="5" t="n" r="C37">
        <v>56718000</v>
      </c>
    </row>
    <row spans="1:3" r="38">
      <c s="4" t="s" r="A38">
        <v>63</v>
      </c>
      <c s="5" t="n" r="B38">
        <v>5298000</v>
      </c>
      <c s="5" t="n" r="C38">
        <v>3492000</v>
      </c>
    </row>
    <row spans="1:3" r="39">
      <c s="4" t="s" r="A39">
        <v>64</v>
      </c>
      <c s="5" t="n" r="B39">
        <v>97902000</v>
      </c>
      <c s="5" t="n" r="C39">
        <v>60224000</v>
      </c>
    </row>
    <row spans="1:3" r="40">
      <c s="4" t="s" r="A40">
        <v>65</v>
      </c>
      <c s="7" t="n" r="B40">
        <v>152439000</v>
      </c>
      <c s="7" t="n" r="C40">
        <v>12574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40</v>
      </c>
      <c s="2" t="s" r="B1">
        <v>1</v>
      </c>
    </row>
    <row spans="1:2" r="2">
      <c s="2" t="s" r="B2">
        <v>2</v>
      </c>
    </row>
    <row spans="1:2" r="3">
      <c s="3" t="s" r="A3">
        <v>196</v>
      </c>
    </row>
    <row spans="1:2" r="4">
      <c s="4" t="s" r="A4">
        <v>241</v>
      </c>
      <c s="4" t="s"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s="1" t="s" r="A1">
        <v>243</v>
      </c>
      <c s="2" t="s" r="B1">
        <v>1</v>
      </c>
    </row>
    <row spans="1:2" r="2">
      <c s="2" t="s" r="B2">
        <v>2</v>
      </c>
    </row>
    <row spans="1:2" r="3">
      <c s="4" t="s" r="A3">
        <v>244</v>
      </c>
      <c s="4" t="s" r="B3">
        <v>245</v>
      </c>
    </row>
    <row spans="1:2" r="4">
      <c s="4" t="s" r="A4">
        <v>246</v>
      </c>
      <c s="4" t="s" r="B4">
        <v>247</v>
      </c>
    </row>
    <row spans="1:2" r="5">
      <c s="4" t="s" r="A5">
        <v>248</v>
      </c>
    </row>
    <row spans="1:2" r="6">
      <c s="4" t="s" r="A6">
        <v>249</v>
      </c>
      <c s="4" t="s" r="B6">
        <v>250</v>
      </c>
    </row>
    <row spans="1:2" r="7">
      <c s="4" t="s" r="A7">
        <v>251</v>
      </c>
    </row>
    <row spans="1:2" r="8">
      <c s="4" t="s" r="A8">
        <v>249</v>
      </c>
      <c s="4" t="s" r="B8">
        <v>252</v>
      </c>
    </row>
    <row spans="1:2" r="9">
      <c s="4" t="s" r="A9">
        <v>253</v>
      </c>
    </row>
    <row spans="1:2" r="10">
      <c s="4" t="s" r="A10">
        <v>249</v>
      </c>
      <c s="4" t="s" r="B10">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256</v>
      </c>
    </row>
    <row spans="1:2" r="4">
      <c s="4" t="s" r="A4">
        <v>257</v>
      </c>
      <c s="4" t="s" r="B4">
        <v>258</v>
      </c>
    </row>
    <row spans="1:2" r="5">
      <c s="4" t="s" r="A5">
        <v>259</v>
      </c>
      <c s="4" t="s" r="B5">
        <v>260</v>
      </c>
    </row>
    <row spans="1:2" r="6">
      <c s="4" t="s" r="A6">
        <v>261</v>
      </c>
    </row>
    <row spans="1:2" r="7">
      <c s="3" t="s" r="A7">
        <v>256</v>
      </c>
    </row>
    <row spans="1:2" r="8">
      <c s="4" t="s" r="A8">
        <v>262</v>
      </c>
      <c s="4" t="s" r="B8">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3" t="s" r="A3">
        <v>216</v>
      </c>
    </row>
    <row spans="1:2" r="4">
      <c s="4" t="s" r="A4">
        <v>265</v>
      </c>
      <c s="4" t="s" r="B4">
        <v>266</v>
      </c>
    </row>
    <row spans="1:2" r="5">
      <c s="4" t="s" r="A5">
        <v>267</v>
      </c>
      <c s="4" t="s" r="B5">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224</v>
      </c>
    </row>
    <row spans="1:2" r="4">
      <c s="4" t="s" r="A4">
        <v>270</v>
      </c>
      <c s="4" t="s" r="B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spans="1:2" r="1">
      <c s="1" t="s" r="A1">
        <v>272</v>
      </c>
      <c s="2" t="s" r="B1">
        <v>1</v>
      </c>
    </row>
    <row spans="1:2" r="2">
      <c s="2" t="s" r="B2">
        <v>273</v>
      </c>
    </row>
    <row spans="1:2" r="3">
      <c s="3" t="s" r="A3">
        <v>274</v>
      </c>
    </row>
    <row spans="1:2" r="4">
      <c s="4" t="s" r="A4">
        <v>275</v>
      </c>
      <c s="7" t="n" r="B4">
        <v>15436000</v>
      </c>
    </row>
    <row spans="1:2" r="5">
      <c s="4" t="s" r="A5">
        <v>276</v>
      </c>
    </row>
    <row spans="1:2" r="6">
      <c s="3" t="s" r="A6">
        <v>274</v>
      </c>
    </row>
    <row spans="1:2" r="7">
      <c s="4" t="s" r="A7">
        <v>275</v>
      </c>
      <c s="7" t="n" r="B7">
        <v>1543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s="1" t="s" r="A1">
        <v>277</v>
      </c>
      <c s="2" t="s" r="B1">
        <v>1</v>
      </c>
    </row>
    <row spans="1:2" r="2">
      <c s="2" t="s" r="B2">
        <v>273</v>
      </c>
    </row>
    <row spans="1:2" r="3">
      <c s="3" t="s" r="A3">
        <v>278</v>
      </c>
    </row>
    <row spans="1:2" r="4">
      <c s="4" t="s" r="A4">
        <v>279</v>
      </c>
      <c s="7" t="n" r="B4">
        <v>3000000</v>
      </c>
    </row>
    <row spans="1:2" r="5">
      <c s="4" t="s" r="A5">
        <v>280</v>
      </c>
      <c s="5" t="n" r="B5">
        <v>9000000</v>
      </c>
    </row>
    <row spans="1:2" r="6">
      <c s="4" t="s" r="A6">
        <v>281</v>
      </c>
      <c s="5" t="n" r="B6">
        <v>2850000</v>
      </c>
    </row>
    <row spans="1:2" r="7">
      <c s="4" t="s" r="A7">
        <v>282</v>
      </c>
      <c s="5" t="n" r="B7">
        <v>586000</v>
      </c>
    </row>
    <row spans="1:2" r="8">
      <c s="4" t="s" r="A8">
        <v>283</v>
      </c>
      <c s="7" t="n" r="B8">
        <v>15436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284</v>
      </c>
      <c s="2" t="s" r="B1">
        <v>1</v>
      </c>
    </row>
    <row spans="1:3" r="2">
      <c s="2" t="s" r="B2">
        <v>2</v>
      </c>
      <c s="2" t="s" r="C2">
        <v>25</v>
      </c>
    </row>
    <row spans="1:3" r="3">
      <c s="4" t="s" r="A3">
        <v>285</v>
      </c>
      <c s="7" t="n" r="B3">
        <v>4000000</v>
      </c>
    </row>
    <row spans="1:3" r="4">
      <c s="4" t="s" r="A4">
        <v>286</v>
      </c>
      <c s="5" t="n" r="B4">
        <v>2260000</v>
      </c>
      <c s="7" t="n" r="C4">
        <v>1735000</v>
      </c>
    </row>
    <row spans="1:3" r="5">
      <c s="4" t="s" r="A5">
        <v>287</v>
      </c>
      <c s="5" t="n" r="B5">
        <v>15436000</v>
      </c>
    </row>
    <row spans="1:3" r="6">
      <c s="4" t="s" r="A6">
        <v>288</v>
      </c>
      <c s="7" t="n" r="B6">
        <v>-586000</v>
      </c>
    </row>
    <row spans="1:3" r="7">
      <c s="4" t="s" r="A7">
        <v>289</v>
      </c>
      <c s="5" t="n" r="B7">
        <v>1000000</v>
      </c>
    </row>
    <row spans="1:3" r="8">
      <c s="4" t="s" r="A8">
        <v>276</v>
      </c>
    </row>
    <row spans="1:3" r="9">
      <c s="4" t="s" r="A9">
        <v>290</v>
      </c>
      <c s="4" t="s" r="B9">
        <v>291</v>
      </c>
    </row>
    <row spans="1:3" r="10">
      <c s="4" t="s" r="A10">
        <v>286</v>
      </c>
      <c s="7" t="n" r="B10">
        <v>172000</v>
      </c>
    </row>
    <row spans="1:3" r="11">
      <c s="4" t="s" r="A11">
        <v>287</v>
      </c>
      <c s="7" t="n" r="B11">
        <v>15436000</v>
      </c>
    </row>
    <row spans="1:3" r="12">
      <c s="4" t="s" r="A12">
        <v>292</v>
      </c>
    </row>
    <row spans="1:3" r="13">
      <c s="4" t="s" r="A13">
        <v>289</v>
      </c>
      <c s="5" t="n" r="B13">
        <v>500000</v>
      </c>
    </row>
    <row spans="1:3" r="14">
      <c s="4" t="s" r="A14">
        <v>293</v>
      </c>
      <c s="7" t="n" r="B14">
        <v>2500000</v>
      </c>
    </row>
    <row spans="1:3" r="15">
      <c s="4" t="s" r="A15">
        <v>294</v>
      </c>
    </row>
    <row spans="1:3" r="16">
      <c s="4" t="s" r="A16">
        <v>289</v>
      </c>
      <c s="5" t="n" r="B16">
        <v>500000</v>
      </c>
    </row>
    <row spans="1:3" r="17">
      <c s="4" t="s" r="A17">
        <v>293</v>
      </c>
      <c s="7" t="n" r="B17">
        <v>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95</v>
      </c>
      <c s="2" t="s" r="B1">
        <v>2</v>
      </c>
      <c s="2" t="s" r="C1">
        <v>25</v>
      </c>
    </row>
    <row spans="1:3" r="2">
      <c s="3" t="s" r="A2">
        <v>296</v>
      </c>
    </row>
    <row spans="1:3" r="3">
      <c s="4" t="s" r="A3">
        <v>297</v>
      </c>
      <c s="7" t="n" r="B3">
        <v>112112000</v>
      </c>
      <c s="7" t="n" r="C3">
        <v>96662000</v>
      </c>
    </row>
    <row spans="1:3" r="4">
      <c s="4" t="s" r="A4">
        <v>298</v>
      </c>
      <c s="5" t="n" r="B4">
        <v>2000000</v>
      </c>
      <c s="5" t="n" r="C4">
        <v>2000000</v>
      </c>
    </row>
    <row spans="1:3" r="5">
      <c s="4" t="s" r="A5">
        <v>299</v>
      </c>
      <c s="5" t="n" r="B5">
        <v>562000</v>
      </c>
      <c s="5" t="n" r="C5">
        <v>562000</v>
      </c>
    </row>
    <row spans="1:3" r="6">
      <c s="4" t="s" r="A6">
        <v>300</v>
      </c>
      <c s="5" t="n" r="B6">
        <v>190000</v>
      </c>
      <c s="5" t="n" r="C6">
        <v>190000</v>
      </c>
    </row>
    <row spans="1:3" r="7">
      <c s="4" t="s" r="A7">
        <v>301</v>
      </c>
      <c s="5" t="n" r="B7">
        <v>-2260000</v>
      </c>
      <c s="5" t="n" r="C7">
        <v>-1735000</v>
      </c>
    </row>
    <row spans="1:3" r="8">
      <c s="4" t="s" r="A8">
        <v>302</v>
      </c>
      <c s="7" t="n" r="B8">
        <v>112604000</v>
      </c>
      <c s="7" t="n" r="C8">
        <v>9767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03</v>
      </c>
      <c s="2" t="s" r="B1">
        <v>76</v>
      </c>
      <c s="2" t="s" r="D1">
        <v>1</v>
      </c>
    </row>
    <row spans="1:6" r="2">
      <c s="2" t="s" r="B2">
        <v>2</v>
      </c>
      <c s="2" t="s" r="C2">
        <v>77</v>
      </c>
      <c s="2" t="s" r="D2">
        <v>2</v>
      </c>
      <c s="2" t="s" r="E2">
        <v>77</v>
      </c>
      <c s="2" t="s" r="F2">
        <v>25</v>
      </c>
    </row>
    <row spans="1:6" r="3">
      <c s="3" t="s" r="A3">
        <v>304</v>
      </c>
    </row>
    <row spans="1:6" r="4">
      <c s="4" t="s" r="A4">
        <v>305</v>
      </c>
      <c s="7" t="n" r="B4">
        <v>211000</v>
      </c>
      <c s="7" t="n" r="C4">
        <v>134000</v>
      </c>
      <c s="7" t="n" r="D4">
        <v>525000</v>
      </c>
      <c s="7" t="n" r="E4">
        <v>406000</v>
      </c>
    </row>
    <row spans="1:6" r="5">
      <c s="4" t="s" r="A5">
        <v>35</v>
      </c>
      <c s="7" t="n" r="B5">
        <v>12371000</v>
      </c>
      <c s="7" t="n" r="D5">
        <v>12371000</v>
      </c>
      <c s="7" t="n" r="F5">
        <v>1237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6</v>
      </c>
      <c s="2" t="s" r="B1">
        <v>2</v>
      </c>
      <c s="2" t="s" r="C1">
        <v>25</v>
      </c>
    </row>
    <row spans="1:3" r="2">
      <c s="4" t="s" r="A2">
        <v>67</v>
      </c>
      <c s="8" t="n" r="B2">
        <v>0.001</v>
      </c>
      <c s="8" t="n" r="C2">
        <v>0.001</v>
      </c>
    </row>
    <row spans="1:3" r="3">
      <c s="4" t="s" r="A3">
        <v>68</v>
      </c>
      <c s="5" t="n" r="B3">
        <v>1000000</v>
      </c>
      <c s="5" t="n" r="C3">
        <v>1000000</v>
      </c>
    </row>
    <row spans="1:3" r="4">
      <c s="4" t="s" r="A4">
        <v>69</v>
      </c>
      <c s="5" t="n" r="B4">
        <v>0</v>
      </c>
      <c s="5" t="n" r="C4">
        <v>0</v>
      </c>
    </row>
    <row spans="1:3" r="5">
      <c s="4" t="s" r="A5">
        <v>70</v>
      </c>
      <c s="5" t="n" r="B5">
        <v>0</v>
      </c>
      <c s="5" t="n" r="C5">
        <v>0</v>
      </c>
    </row>
    <row spans="1:3" r="6">
      <c s="4" t="s" r="A6">
        <v>71</v>
      </c>
      <c s="8" t="n" r="B6">
        <v>0.001</v>
      </c>
      <c s="8" t="n" r="C6">
        <v>0.001</v>
      </c>
    </row>
    <row spans="1:3" r="7">
      <c s="4" t="s" r="A7">
        <v>72</v>
      </c>
      <c s="5" t="n" r="B7">
        <v>35000000</v>
      </c>
      <c s="5" t="n" r="C7">
        <v>35000000</v>
      </c>
    </row>
    <row spans="1:3" r="8">
      <c s="4" t="s" r="A8">
        <v>73</v>
      </c>
      <c s="5" t="n" r="B8">
        <v>18440070</v>
      </c>
      <c s="5" t="n" r="C8">
        <v>14011896</v>
      </c>
    </row>
    <row spans="1:3" r="9">
      <c s="4" t="s" r="A9">
        <v>74</v>
      </c>
      <c s="5" t="n" r="B9">
        <v>18440070</v>
      </c>
      <c s="5" t="n" r="C9">
        <v>140118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06</v>
      </c>
      <c s="2" t="s" r="B1">
        <v>76</v>
      </c>
      <c s="2" t="s" r="D1">
        <v>1</v>
      </c>
    </row>
    <row spans="1:6" r="2">
      <c s="2" t="s" r="B2">
        <v>2</v>
      </c>
      <c s="2" t="s" r="C2">
        <v>77</v>
      </c>
      <c s="2" t="s" r="D2">
        <v>2</v>
      </c>
      <c s="2" t="s" r="E2">
        <v>77</v>
      </c>
      <c s="2" t="s" r="F2">
        <v>25</v>
      </c>
    </row>
    <row spans="1:6" r="3">
      <c s="3" t="s" r="A3">
        <v>274</v>
      </c>
    </row>
    <row spans="1:6" r="4">
      <c s="4" t="s" r="A4">
        <v>307</v>
      </c>
      <c s="7" t="n" r="B4">
        <v>5680</v>
      </c>
      <c s="7" t="n" r="C4">
        <v>4050</v>
      </c>
      <c s="7" t="n" r="D4">
        <v>15780</v>
      </c>
      <c s="7" t="n" r="E4">
        <v>10650</v>
      </c>
    </row>
    <row spans="1:6" r="5">
      <c s="4" t="s" r="A5">
        <v>308</v>
      </c>
      <c s="4" t="s" r="B5">
        <v>309</v>
      </c>
      <c s="4" t="s" r="C5">
        <v>310</v>
      </c>
      <c s="4" t="s" r="D5">
        <v>311</v>
      </c>
      <c s="4" t="s" r="E5">
        <v>312</v>
      </c>
    </row>
    <row spans="1:6" r="6">
      <c s="4" t="s" r="A6">
        <v>313</v>
      </c>
      <c s="7" t="n" r="B6">
        <v>5200</v>
      </c>
      <c s="7" t="n" r="D6">
        <v>5200</v>
      </c>
      <c s="7" t="n" r="F6">
        <v>2360</v>
      </c>
    </row>
    <row spans="1:6" r="7">
      <c s="4" t="s" r="A7">
        <v>314</v>
      </c>
      <c s="4" t="s" r="B7">
        <v>315</v>
      </c>
      <c s="4" t="s" r="D7">
        <v>315</v>
      </c>
      <c s="4" t="s" r="F7">
        <v>316</v>
      </c>
    </row>
    <row spans="1:6" r="8">
      <c s="4" t="s" r="A8">
        <v>317</v>
      </c>
      <c s="7" t="n" r="B8">
        <v>1470</v>
      </c>
      <c s="7" t="n" r="D8">
        <v>147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38"/>
    <col customWidth="1" max="2" min="2" width="80"/>
    <col customWidth="1" max="3" min="3" width="14"/>
    <col customWidth="1" max="4" min="4" width="14"/>
  </cols>
  <sheetData>
    <row spans="1:4" r="1">
      <c s="1" t="s" r="A1">
        <v>318</v>
      </c>
      <c s="2" t="s" r="C1">
        <v>2</v>
      </c>
      <c s="2" t="s" r="D1">
        <v>25</v>
      </c>
    </row>
    <row spans="1:4" r="2">
      <c s="3" t="s" r="A2">
        <v>319</v>
      </c>
    </row>
    <row spans="1:4" r="3">
      <c s="4" t="s" r="A3">
        <v>113</v>
      </c>
      <c s="7" t="n" r="C3">
        <v>42433000</v>
      </c>
      <c s="7" t="n" r="D3">
        <v>51064000</v>
      </c>
    </row>
    <row spans="1:4" r="4">
      <c s="4" t="s" r="A4">
        <v>320</v>
      </c>
      <c s="4" t="s" r="B4">
        <v>321</v>
      </c>
      <c s="5" t="n" r="C4">
        <v>12714000</v>
      </c>
      <c s="5" t="n" r="D4">
        <v>11416000</v>
      </c>
    </row>
    <row spans="1:4" r="5">
      <c s="4" t="s" r="A5">
        <v>322</v>
      </c>
      <c s="5" t="n" r="C5">
        <v>29719000</v>
      </c>
      <c s="5" t="n" r="D5">
        <v>39648000</v>
      </c>
    </row>
    <row spans="1:4" r="6">
      <c s="4" t="s" r="A6">
        <v>248</v>
      </c>
    </row>
    <row spans="1:4" r="7">
      <c s="3" t="s" r="A7">
        <v>319</v>
      </c>
    </row>
    <row spans="1:4" r="8">
      <c s="4" t="s" r="A8">
        <v>323</v>
      </c>
      <c s="5" t="n" r="C8">
        <v>12000000</v>
      </c>
      <c s="5" t="n" r="D8">
        <v>12750000</v>
      </c>
    </row>
    <row spans="1:4" r="9">
      <c s="4" t="s" r="A9">
        <v>324</v>
      </c>
      <c s="4" t="s" r="B9">
        <v>321</v>
      </c>
      <c s="5" t="n" r="C9">
        <v>4839000</v>
      </c>
      <c s="5" t="n" r="D9">
        <v>5366000</v>
      </c>
    </row>
    <row spans="1:4" r="10">
      <c s="4" t="s" r="A10">
        <v>325</v>
      </c>
      <c s="5" t="n" r="C10">
        <v>250000</v>
      </c>
      <c s="5" t="n" r="D10">
        <v>5766000</v>
      </c>
    </row>
    <row spans="1:4" r="11">
      <c s="4" t="s" r="A11">
        <v>113</v>
      </c>
      <c s="5" t="n" r="C11">
        <v>12000000</v>
      </c>
    </row>
    <row spans="1:4" r="12">
      <c s="4" t="s" r="A12">
        <v>251</v>
      </c>
    </row>
    <row spans="1:4" r="13">
      <c s="3" t="s" r="A13">
        <v>319</v>
      </c>
    </row>
    <row spans="1:4" r="14">
      <c s="4" t="s" r="A14">
        <v>323</v>
      </c>
      <c s="5" t="n" r="C14">
        <v>8250000</v>
      </c>
      <c s="5" t="n" r="D14">
        <v>9000000</v>
      </c>
    </row>
    <row spans="1:4" r="15">
      <c s="4" t="s" r="A15">
        <v>324</v>
      </c>
      <c s="5" t="n" r="C15">
        <v>460000</v>
      </c>
      <c s="5" t="n" r="D15">
        <v>4398000</v>
      </c>
    </row>
    <row spans="1:4" r="16">
      <c s="4" t="s" r="A16">
        <v>325</v>
      </c>
      <c s="5" t="n" r="C16">
        <v>3784000</v>
      </c>
      <c s="5" t="n" r="D16">
        <v>3784000</v>
      </c>
    </row>
    <row spans="1:4" r="17">
      <c s="4" t="s" r="A17">
        <v>113</v>
      </c>
      <c s="5" t="n" r="C17">
        <v>8250000</v>
      </c>
    </row>
    <row spans="1:4" r="18">
      <c s="4" t="s" r="A18">
        <v>253</v>
      </c>
    </row>
    <row spans="1:4" r="19">
      <c s="3" t="s" r="A19">
        <v>319</v>
      </c>
    </row>
    <row spans="1:4" r="20">
      <c s="4" t="s" r="A20">
        <v>323</v>
      </c>
      <c s="5" t="n" r="C20">
        <v>10000000</v>
      </c>
      <c s="5" t="n" r="D20">
        <v>10000000</v>
      </c>
    </row>
    <row spans="1:4" r="21">
      <c s="4" t="s" r="A21">
        <v>113</v>
      </c>
      <c s="5" t="n" r="C21">
        <v>10000000</v>
      </c>
    </row>
    <row spans="1:4" r="22">
      <c s="4" t="s" r="A22">
        <v>326</v>
      </c>
    </row>
    <row spans="1:4" r="23">
      <c s="3" t="s" r="A23">
        <v>319</v>
      </c>
    </row>
    <row spans="1:4" r="24">
      <c s="4" t="s" r="A24">
        <v>325</v>
      </c>
      <c s="7" t="n" r="C24">
        <v>2850000</v>
      </c>
      <c s="7" t="n" r="D24">
        <v>0</v>
      </c>
    </row>
    <row spans="1:4" r="25">
      <c t="n" r="A25"/>
    </row>
    <row spans="1:4" r="26">
      <c s="4" t="s" r="A26">
        <v>321</v>
      </c>
      <c s="4" t="s" r="B26">
        <v>327</v>
      </c>
    </row>
  </sheetData>
  <mergeCells count="3">
    <mergeCell ref="A1:B1"/>
    <mergeCell ref="A25:C25"/>
    <mergeCell ref="B26:C2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328</v>
      </c>
      <c s="2" t="s" r="B1">
        <v>2</v>
      </c>
      <c s="2" t="s" r="C1">
        <v>25</v>
      </c>
    </row>
    <row spans="1:3" r="2">
      <c s="3" t="s" r="A2">
        <v>319</v>
      </c>
    </row>
    <row spans="1:3" r="3">
      <c s="4" t="s" r="A3">
        <v>113</v>
      </c>
      <c s="7" t="n" r="B3">
        <v>42433000</v>
      </c>
      <c s="7" t="n" r="C3">
        <v>51064000</v>
      </c>
    </row>
    <row spans="1:3" r="4">
      <c s="4" t="s" r="A4">
        <v>248</v>
      </c>
    </row>
    <row spans="1:3" r="5">
      <c s="3" t="s" r="A5">
        <v>319</v>
      </c>
    </row>
    <row spans="1:3" r="6">
      <c s="4" t="s" r="A6">
        <v>329</v>
      </c>
      <c s="5" t="n" r="B6">
        <v>625000</v>
      </c>
    </row>
    <row spans="1:3" r="7">
      <c s="5" t="n" r="A7">
        <v>2016</v>
      </c>
      <c s="5" t="n" r="B7">
        <v>2625000</v>
      </c>
    </row>
    <row spans="1:3" r="8">
      <c s="5" t="n" r="A8">
        <v>2017</v>
      </c>
      <c s="5" t="n" r="B8">
        <v>3125000</v>
      </c>
    </row>
    <row spans="1:3" r="9">
      <c s="5" t="n" r="A9">
        <v>2018</v>
      </c>
      <c s="5" t="n" r="B9">
        <v>5625000</v>
      </c>
    </row>
    <row spans="1:3" r="10">
      <c s="4" t="s" r="A10">
        <v>113</v>
      </c>
      <c s="5" t="n" r="B10">
        <v>12000000</v>
      </c>
    </row>
    <row spans="1:3" r="11">
      <c s="4" t="s" r="A11">
        <v>251</v>
      </c>
    </row>
    <row spans="1:3" r="12">
      <c s="3" t="s" r="A12">
        <v>319</v>
      </c>
    </row>
    <row spans="1:3" r="13">
      <c s="4" t="s" r="A13">
        <v>329</v>
      </c>
      <c s="5" t="n" r="B13">
        <v>375000</v>
      </c>
    </row>
    <row spans="1:3" r="14">
      <c s="5" t="n" r="A14">
        <v>2016</v>
      </c>
      <c s="5" t="n" r="B14">
        <v>2250000</v>
      </c>
    </row>
    <row spans="1:3" r="15">
      <c s="5" t="n" r="A15">
        <v>2017</v>
      </c>
      <c s="5" t="n" r="B15">
        <v>2875000</v>
      </c>
    </row>
    <row spans="1:3" r="16">
      <c s="5" t="n" r="A16">
        <v>2018</v>
      </c>
      <c s="5" t="n" r="B16">
        <v>2250000</v>
      </c>
    </row>
    <row spans="1:3" r="17">
      <c s="5" t="n" r="A17">
        <v>2019</v>
      </c>
      <c s="5" t="n" r="B17">
        <v>500000</v>
      </c>
    </row>
    <row spans="1:3" r="18">
      <c s="4" t="s" r="A18">
        <v>113</v>
      </c>
      <c s="5" t="n" r="B18">
        <v>8250000</v>
      </c>
    </row>
    <row spans="1:3" r="19">
      <c s="4" t="s" r="A19">
        <v>253</v>
      </c>
    </row>
    <row spans="1:3" r="20">
      <c s="3" t="s" r="A20">
        <v>319</v>
      </c>
    </row>
    <row spans="1:3" r="21">
      <c s="5" t="n" r="A21">
        <v>2016</v>
      </c>
      <c s="5" t="n" r="B21">
        <v>1500000</v>
      </c>
    </row>
    <row spans="1:3" r="22">
      <c s="5" t="n" r="A22">
        <v>2017</v>
      </c>
      <c s="5" t="n" r="B22">
        <v>2500000</v>
      </c>
    </row>
    <row spans="1:3" r="23">
      <c s="5" t="n" r="A23">
        <v>2018</v>
      </c>
      <c s="5" t="n" r="B23">
        <v>3000000</v>
      </c>
    </row>
    <row spans="1:3" r="24">
      <c s="5" t="n" r="A24">
        <v>2019</v>
      </c>
      <c s="5" t="n" r="B24">
        <v>3000000</v>
      </c>
    </row>
    <row spans="1:3" r="25">
      <c s="4" t="s" r="A25">
        <v>113</v>
      </c>
      <c s="7" t="n" r="B25">
        <v>1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2"/>
    <col customWidth="1" max="2" min="2" width="80"/>
    <col customWidth="1" max="3" min="3" width="4"/>
  </cols>
  <sheetData>
    <row spans="1:3" r="1">
      <c s="1" t="s" r="A1">
        <v>330</v>
      </c>
      <c s="2" t="s" r="B1">
        <v>273</v>
      </c>
    </row>
    <row spans="1:3" r="2">
      <c s="4" t="s" r="A2">
        <v>331</v>
      </c>
    </row>
    <row spans="1:3" r="3">
      <c s="3" t="s" r="A3">
        <v>319</v>
      </c>
    </row>
    <row spans="1:3" r="4">
      <c s="4" t="s" r="A4">
        <v>332</v>
      </c>
      <c s="7" t="n" r="B4">
        <v>750000</v>
      </c>
      <c s="4" t="s" r="C4">
        <v>321</v>
      </c>
    </row>
    <row spans="1:3" r="5">
      <c s="4" t="s" r="A5">
        <v>333</v>
      </c>
    </row>
    <row spans="1:3" r="6">
      <c s="3" t="s" r="A6">
        <v>319</v>
      </c>
    </row>
    <row spans="1:3" r="7">
      <c s="4" t="s" r="A7">
        <v>332</v>
      </c>
      <c s="7" t="n" r="B7">
        <v>4377000</v>
      </c>
      <c s="4" t="s" r="C7">
        <v>334</v>
      </c>
    </row>
    <row spans="1:3" r="8">
      <c t="n" r="A8"/>
    </row>
    <row spans="1:3" r="9">
      <c s="4" t="s" r="A9">
        <v>321</v>
      </c>
      <c s="4" t="s" r="B9">
        <v>335</v>
      </c>
    </row>
    <row spans="1:3" r="10">
      <c s="4" t="s" r="A10">
        <v>334</v>
      </c>
      <c s="4" t="s" r="B10">
        <v>336</v>
      </c>
    </row>
  </sheetData>
  <mergeCells count="4">
    <mergeCell ref="B1:C1"/>
    <mergeCell ref="A8:C8"/>
    <mergeCell ref="B9:C9"/>
    <mergeCell ref="B10:C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Q121"/>
  <sheetViews>
    <sheetView workbookViewId="0">
      <selection activeCell="A1" sqref="A1"/>
    </sheetView>
  </sheetViews>
  <sheetFormatPr baseColWidth="10" defaultRowHeight="15"/>
  <cols>
    <col customWidth="1" max="1" min="1" width="69"/>
    <col customWidth="1" max="2" min="2" width="80"/>
    <col customWidth="1" max="3" min="3" width="31"/>
    <col customWidth="1" max="4" min="4" width="27"/>
    <col customWidth="1" max="5" min="5" width="27"/>
    <col customWidth="1" max="6" min="6" width="21"/>
    <col customWidth="1" max="7" min="7" width="21"/>
    <col customWidth="1" max="8" min="8" width="21"/>
    <col customWidth="1" max="9" min="9" width="31"/>
    <col customWidth="1" max="10" min="10" width="31"/>
    <col customWidth="1" max="11" min="11" width="21"/>
    <col customWidth="1" max="12" min="12" width="80"/>
    <col customWidth="1" max="13" min="13" width="21"/>
    <col customWidth="1" max="14" min="14" width="21"/>
    <col customWidth="1" max="15" min="15" width="21"/>
    <col customWidth="1" max="16" min="16" width="21"/>
    <col customWidth="1" max="17" min="17" width="21"/>
  </cols>
  <sheetData>
    <row spans="1:17" r="1">
      <c s="1" t="s" r="A1">
        <v>337</v>
      </c>
      <c s="2" t="s" r="C1">
        <v>338</v>
      </c>
      <c s="2" t="s" r="D1">
        <v>339</v>
      </c>
      <c s="2" t="s" r="E1">
        <v>340</v>
      </c>
      <c s="2" t="s" r="F1">
        <v>341</v>
      </c>
      <c s="2" t="s" r="G1">
        <v>342</v>
      </c>
      <c s="2" t="s" r="H1">
        <v>343</v>
      </c>
      <c s="2" t="s" r="I1">
        <v>344</v>
      </c>
      <c s="2" t="s" r="J1">
        <v>345</v>
      </c>
      <c s="2" t="s" r="K1">
        <v>346</v>
      </c>
      <c s="2" t="s" r="L1">
        <v>347</v>
      </c>
      <c s="2" t="s" r="M1">
        <v>346</v>
      </c>
      <c s="2" t="s" r="N1">
        <v>348</v>
      </c>
      <c s="2" t="s" r="O1">
        <v>349</v>
      </c>
      <c s="2" t="s" r="P1">
        <v>350</v>
      </c>
      <c s="2" t="s" r="Q1">
        <v>351</v>
      </c>
    </row>
    <row spans="1:17" r="2">
      <c s="3" t="s" r="A2">
        <v>319</v>
      </c>
    </row>
    <row spans="1:17" r="3">
      <c s="4" t="s" r="A3">
        <v>352</v>
      </c>
      <c s="7" t="n" r="L3">
        <v>0</v>
      </c>
      <c s="7" t="n" r="M3">
        <v>9000000</v>
      </c>
    </row>
    <row spans="1:17" r="4">
      <c s="4" t="s" r="A4">
        <v>353</v>
      </c>
      <c s="7" t="n" r="J4">
        <v>0</v>
      </c>
      <c s="7" t="n" r="K4">
        <v>0</v>
      </c>
      <c s="5" t="n" r="L4">
        <v>-1371000</v>
      </c>
      <c s="5" t="n" r="M4">
        <v>0</v>
      </c>
    </row>
    <row spans="1:17" r="5">
      <c s="4" t="s" r="A5">
        <v>354</v>
      </c>
      <c s="5" t="n" r="J5">
        <v>2850000</v>
      </c>
      <c s="5" t="n" r="L5">
        <v>2850000</v>
      </c>
    </row>
    <row spans="1:17" r="6">
      <c s="4" t="s" r="A6">
        <v>355</v>
      </c>
      <c s="5" t="n" r="J6">
        <v>304000</v>
      </c>
      <c s="5" t="n" r="K6">
        <v>227000</v>
      </c>
      <c s="5" t="n" r="L6">
        <v>925000</v>
      </c>
      <c s="5" t="n" r="M6">
        <v>597000</v>
      </c>
    </row>
    <row spans="1:17" r="7">
      <c s="4" t="s" r="A7">
        <v>356</v>
      </c>
      <c s="5" t="n" r="J7">
        <v>42433000</v>
      </c>
      <c s="5" t="n" r="L7">
        <v>42433000</v>
      </c>
      <c s="7" t="n" r="Q7">
        <v>51064000</v>
      </c>
    </row>
    <row spans="1:17" r="8">
      <c s="4" t="s" r="A8">
        <v>357</v>
      </c>
      <c s="5" t="n" r="L8">
        <v>2256000</v>
      </c>
      <c s="5" t="n" r="M8">
        <v>0</v>
      </c>
    </row>
    <row spans="1:17" r="9">
      <c s="4" t="s" r="A9">
        <v>358</v>
      </c>
      <c s="5" t="n" r="J9">
        <v>12464000</v>
      </c>
      <c s="5" t="n" r="L9">
        <v>12464000</v>
      </c>
      <c s="5" t="n" r="Q9">
        <v>5650000</v>
      </c>
    </row>
    <row spans="1:17" r="10">
      <c s="4" t="s" r="A10">
        <v>359</v>
      </c>
      <c s="7" t="n" r="L10">
        <v>18118000</v>
      </c>
    </row>
    <row spans="1:17" r="11">
      <c s="4" t="s" r="A11">
        <v>248</v>
      </c>
    </row>
    <row spans="1:17" r="12">
      <c s="3" t="s" r="A12">
        <v>319</v>
      </c>
    </row>
    <row spans="1:17" r="13">
      <c s="4" t="s" r="A13">
        <v>352</v>
      </c>
      <c s="7" t="n" r="H13">
        <v>13000000</v>
      </c>
    </row>
    <row spans="1:17" r="14">
      <c s="4" t="s" r="A14">
        <v>360</v>
      </c>
      <c s="4" t="s" r="H14">
        <v>361</v>
      </c>
    </row>
    <row spans="1:17" r="15">
      <c s="4" t="s" r="A15">
        <v>362</v>
      </c>
      <c s="4" t="s" r="H15">
        <v>363</v>
      </c>
    </row>
    <row spans="1:17" r="16">
      <c s="4" t="s" r="A16">
        <v>364</v>
      </c>
      <c s="4" t="s" r="L16">
        <v>365</v>
      </c>
    </row>
    <row spans="1:17" r="17">
      <c s="4" t="s" r="A17">
        <v>366</v>
      </c>
      <c s="5" t="n" r="J17">
        <v>4089000</v>
      </c>
      <c s="7" t="n" r="L17">
        <v>4089000</v>
      </c>
    </row>
    <row spans="1:17" r="18">
      <c s="4" t="s" r="A18">
        <v>367</v>
      </c>
      <c s="4" t="s" r="B18">
        <v>321</v>
      </c>
      <c s="5" t="n" r="J18">
        <v>4839000</v>
      </c>
      <c s="5" t="n" r="L18">
        <v>4839000</v>
      </c>
      <c s="5" t="n" r="Q18">
        <v>5366000</v>
      </c>
    </row>
    <row spans="1:17" r="19">
      <c s="4" t="s" r="A19">
        <v>356</v>
      </c>
      <c s="5" t="n" r="J19">
        <v>12000000</v>
      </c>
      <c s="5" t="n" r="L19">
        <v>12000000</v>
      </c>
    </row>
    <row spans="1:17" r="20">
      <c s="4" t="s" r="A20">
        <v>358</v>
      </c>
      <c s="5" t="n" r="J20">
        <v>2000000</v>
      </c>
      <c s="7" t="n" r="L20">
        <v>2000000</v>
      </c>
    </row>
    <row spans="1:17" r="21">
      <c s="4" t="s" r="A21">
        <v>251</v>
      </c>
    </row>
    <row spans="1:17" r="22">
      <c s="3" t="s" r="A22">
        <v>319</v>
      </c>
    </row>
    <row spans="1:17" r="23">
      <c s="4" t="s" r="A23">
        <v>352</v>
      </c>
      <c s="7" t="n" r="C23">
        <v>9000000</v>
      </c>
    </row>
    <row spans="1:17" r="24">
      <c s="4" t="s" r="A24">
        <v>364</v>
      </c>
      <c s="4" t="s" r="L24">
        <v>368</v>
      </c>
    </row>
    <row spans="1:17" r="25">
      <c s="4" t="s" r="A25">
        <v>367</v>
      </c>
      <c s="5" t="n" r="J25">
        <v>460000</v>
      </c>
      <c s="7" t="n" r="L25">
        <v>460000</v>
      </c>
      <c s="5" t="n" r="Q25">
        <v>4398000</v>
      </c>
    </row>
    <row spans="1:17" r="26">
      <c s="4" t="s" r="A26">
        <v>369</v>
      </c>
      <c s="4" t="s" r="L26">
        <v>370</v>
      </c>
    </row>
    <row spans="1:17" r="27">
      <c s="4" t="s" r="A27">
        <v>356</v>
      </c>
      <c s="5" t="n" r="J27">
        <v>8250000</v>
      </c>
      <c s="7" t="n" r="L27">
        <v>8250000</v>
      </c>
    </row>
    <row spans="1:17" r="28">
      <c s="4" t="s" r="A28">
        <v>253</v>
      </c>
    </row>
    <row spans="1:17" r="29">
      <c s="3" t="s" r="A29">
        <v>319</v>
      </c>
    </row>
    <row spans="1:17" r="30">
      <c s="4" t="s" r="A30">
        <v>352</v>
      </c>
      <c s="7" t="n" r="F30">
        <v>10000000</v>
      </c>
    </row>
    <row spans="1:17" r="31">
      <c s="4" t="s" r="A31">
        <v>362</v>
      </c>
      <c s="4" t="s" r="F31">
        <v>363</v>
      </c>
    </row>
    <row spans="1:17" r="32">
      <c s="4" t="s" r="A32">
        <v>364</v>
      </c>
      <c s="4" t="s" r="L32">
        <v>371</v>
      </c>
    </row>
    <row spans="1:17" r="33">
      <c s="4" t="s" r="A33">
        <v>372</v>
      </c>
      <c s="7" t="n" r="L33">
        <v>1300000</v>
      </c>
    </row>
    <row spans="1:17" r="34">
      <c s="4" t="s" r="A34">
        <v>373</v>
      </c>
      <c s="10" t="n" r="L34">
        <v>1.2</v>
      </c>
    </row>
    <row spans="1:17" r="35">
      <c s="4" t="s" r="A35">
        <v>374</v>
      </c>
      <c s="5" t="n" r="L35">
        <v>1</v>
      </c>
    </row>
    <row spans="1:17" r="36">
      <c s="4" t="s" r="A36">
        <v>375</v>
      </c>
      <c s="5" t="n" r="J36">
        <v>4500000</v>
      </c>
      <c s="7" t="n" r="L36">
        <v>4500000</v>
      </c>
    </row>
    <row spans="1:17" r="37">
      <c s="4" t="s" r="A37">
        <v>376</v>
      </c>
      <c s="5" t="n" r="J37">
        <v>40000000</v>
      </c>
      <c s="5" t="n" r="L37">
        <v>40000000</v>
      </c>
    </row>
    <row spans="1:17" r="38">
      <c s="4" t="s" r="A38">
        <v>377</v>
      </c>
      <c s="5" t="n" r="J38">
        <v>304000</v>
      </c>
      <c s="5" t="n" r="K38">
        <v>227000</v>
      </c>
      <c s="7" t="n" r="L38">
        <v>918000</v>
      </c>
      <c s="5" t="n" r="M38">
        <v>598000</v>
      </c>
    </row>
    <row spans="1:17" r="39">
      <c s="4" t="s" r="A39">
        <v>369</v>
      </c>
      <c s="4" t="s" r="L39">
        <v>378</v>
      </c>
    </row>
    <row spans="1:17" r="40">
      <c s="4" t="s" r="A40">
        <v>356</v>
      </c>
      <c s="5" t="n" r="J40">
        <v>10000000</v>
      </c>
      <c s="7" t="n" r="L40">
        <v>10000000</v>
      </c>
    </row>
    <row spans="1:17" r="41">
      <c s="4" t="s" r="A41">
        <v>379</v>
      </c>
    </row>
    <row spans="1:17" r="42">
      <c s="3" t="s" r="A42">
        <v>319</v>
      </c>
    </row>
    <row spans="1:17" r="43">
      <c s="4" t="s" r="A43">
        <v>380</v>
      </c>
      <c s="7" t="n" r="N43">
        <v>17000000</v>
      </c>
      <c s="7" t="n" r="O43">
        <v>15500000</v>
      </c>
      <c s="7" t="n" r="P43">
        <v>7500000</v>
      </c>
    </row>
    <row spans="1:17" r="44">
      <c s="4" t="s" r="A44">
        <v>381</v>
      </c>
      <c s="5" t="n" r="O44">
        <v>500000</v>
      </c>
      <c s="5" t="n" r="P44">
        <v>500000</v>
      </c>
    </row>
    <row spans="1:17" r="45">
      <c s="4" t="s" r="A45">
        <v>184</v>
      </c>
    </row>
    <row spans="1:17" r="46">
      <c s="3" t="s" r="A46">
        <v>319</v>
      </c>
    </row>
    <row spans="1:17" r="47">
      <c s="4" t="s" r="A47">
        <v>360</v>
      </c>
      <c s="4" t="s" r="C47">
        <v>382</v>
      </c>
    </row>
    <row spans="1:17" r="48">
      <c s="4" t="s" r="A48">
        <v>353</v>
      </c>
      <c s="5" t="n" r="J48">
        <v>760000</v>
      </c>
      <c s="5" t="n" r="L48">
        <v>610000</v>
      </c>
    </row>
    <row spans="1:17" r="49">
      <c s="4" t="s" r="A49">
        <v>383</v>
      </c>
      <c s="7" t="n" r="C49">
        <v>6000000</v>
      </c>
    </row>
    <row spans="1:17" r="50">
      <c s="4" t="s" r="A50">
        <v>384</v>
      </c>
      <c s="7" t="n" r="C50">
        <v>1835000</v>
      </c>
    </row>
    <row spans="1:17" r="51">
      <c s="4" t="s" r="A51">
        <v>385</v>
      </c>
      <c s="4" t="s" r="C51">
        <v>382</v>
      </c>
    </row>
    <row spans="1:17" r="52">
      <c s="4" t="s" r="A52">
        <v>366</v>
      </c>
      <c s="7" t="n" r="C52">
        <v>4165000</v>
      </c>
    </row>
    <row spans="1:17" r="53">
      <c s="4" t="s" r="A53">
        <v>367</v>
      </c>
      <c s="5" t="n" r="J53">
        <v>460000</v>
      </c>
      <c s="5" t="n" r="L53">
        <v>460000</v>
      </c>
      <c s="5" t="n" r="Q53">
        <v>4398000</v>
      </c>
    </row>
    <row spans="1:17" r="54">
      <c s="4" t="s" r="A54">
        <v>355</v>
      </c>
      <c s="5" t="n" r="J54">
        <v>8000</v>
      </c>
      <c s="5" t="n" r="K54">
        <v>78000</v>
      </c>
      <c s="5" t="n" r="L54">
        <v>96000</v>
      </c>
      <c s="5" t="n" r="M54">
        <v>153000</v>
      </c>
    </row>
    <row spans="1:17" r="55">
      <c s="4" t="s" r="A55">
        <v>356</v>
      </c>
      <c s="7" t="n" r="D55">
        <v>2240000</v>
      </c>
    </row>
    <row spans="1:17" r="56">
      <c s="4" t="s" r="A56">
        <v>386</v>
      </c>
      <c s="7" t="n" r="C56">
        <v>7</v>
      </c>
    </row>
    <row spans="1:17" r="57">
      <c s="4" t="s" r="A57">
        <v>357</v>
      </c>
      <c s="5" t="n" r="D57">
        <v>3000000</v>
      </c>
      <c s="7" t="n" r="E57">
        <v>3000000</v>
      </c>
    </row>
    <row spans="1:17" r="58">
      <c s="4" t="s" r="A58">
        <v>387</v>
      </c>
      <c s="7" t="n" r="D58">
        <v>3000000</v>
      </c>
      <c s="5" t="n" r="E58">
        <v>2400000</v>
      </c>
    </row>
    <row spans="1:17" r="59">
      <c s="4" t="s" r="A59">
        <v>388</v>
      </c>
      <c s="7" t="n" r="E59">
        <v>75000</v>
      </c>
    </row>
    <row spans="1:17" r="60">
      <c s="4" t="s" r="A60">
        <v>389</v>
      </c>
      <c s="5" t="n" r="D60">
        <v>333334</v>
      </c>
      <c s="5" t="n" r="E60">
        <v>266667</v>
      </c>
    </row>
    <row spans="1:17" r="61">
      <c s="4" t="s" r="A61">
        <v>390</v>
      </c>
      <c s="7" t="n" r="E61">
        <v>2400000</v>
      </c>
      <c s="5" t="n" r="J61">
        <v>1790000</v>
      </c>
      <c s="5" t="n" r="L61">
        <v>1790000</v>
      </c>
    </row>
    <row spans="1:17" r="62">
      <c s="4" t="s" r="A62">
        <v>391</v>
      </c>
    </row>
    <row spans="1:17" r="63">
      <c s="3" t="s" r="A63">
        <v>319</v>
      </c>
    </row>
    <row spans="1:17" r="64">
      <c s="4" t="s" r="A64">
        <v>380</v>
      </c>
      <c s="5" t="n" r="N64">
        <v>12500000</v>
      </c>
      <c s="5" t="n" r="O64">
        <v>11000000</v>
      </c>
      <c s="5" t="n" r="P64">
        <v>9000000</v>
      </c>
    </row>
    <row spans="1:17" r="65">
      <c s="4" t="s" r="A65">
        <v>392</v>
      </c>
    </row>
    <row spans="1:17" r="66">
      <c s="3" t="s" r="A66">
        <v>319</v>
      </c>
    </row>
    <row spans="1:17" r="67">
      <c s="4" t="s" r="A67">
        <v>380</v>
      </c>
      <c s="5" t="n" r="O67">
        <v>5000000</v>
      </c>
      <c s="5" t="n" r="P67">
        <v>4000000</v>
      </c>
    </row>
    <row spans="1:17" r="68">
      <c s="4" t="s" r="A68">
        <v>393</v>
      </c>
    </row>
    <row spans="1:17" r="69">
      <c s="3" t="s" r="A69">
        <v>319</v>
      </c>
    </row>
    <row spans="1:17" r="70">
      <c s="4" t="s" r="A70">
        <v>394</v>
      </c>
      <c s="5" t="n" r="O70">
        <v>6000000</v>
      </c>
    </row>
    <row spans="1:17" r="71">
      <c s="4" t="s" r="A71">
        <v>380</v>
      </c>
      <c s="7" t="n" r="N71">
        <v>5000000</v>
      </c>
      <c s="7" t="n" r="O71">
        <v>4500000</v>
      </c>
      <c s="7" t="n" r="P71">
        <v>500000</v>
      </c>
    </row>
    <row spans="1:17" r="72">
      <c s="4" t="s" r="A72">
        <v>186</v>
      </c>
    </row>
    <row spans="1:17" r="73">
      <c s="3" t="s" r="A73">
        <v>319</v>
      </c>
    </row>
    <row spans="1:17" r="74">
      <c s="4" t="s" r="A74">
        <v>354</v>
      </c>
      <c s="5" t="n" r="J74">
        <v>250000</v>
      </c>
      <c s="5" t="n" r="L74">
        <v>250000</v>
      </c>
      <c s="5" t="n" r="Q74">
        <v>2760000</v>
      </c>
    </row>
    <row spans="1:17" r="75">
      <c s="4" t="s" r="A75">
        <v>395</v>
      </c>
    </row>
    <row spans="1:17" r="76">
      <c s="3" t="s" r="A76">
        <v>319</v>
      </c>
    </row>
    <row spans="1:17" r="77">
      <c s="4" t="s" r="A77">
        <v>396</v>
      </c>
      <c s="7" t="n" r="G77">
        <v>315000</v>
      </c>
      <c s="5" t="n" r="L77">
        <v>250000</v>
      </c>
    </row>
    <row spans="1:17" r="78">
      <c s="4" t="s" r="A78">
        <v>397</v>
      </c>
      <c s="7" t="n" r="L78">
        <v>2510000</v>
      </c>
    </row>
    <row spans="1:17" r="79">
      <c s="4" t="s" r="A79">
        <v>398</v>
      </c>
      <c s="5" t="n" r="L79">
        <v>290473</v>
      </c>
    </row>
    <row spans="1:17" r="80">
      <c s="4" t="s" r="A80">
        <v>359</v>
      </c>
      <c s="7" t="n" r="L80">
        <v>2510000</v>
      </c>
    </row>
    <row spans="1:17" r="81">
      <c s="4" t="s" r="A81">
        <v>399</v>
      </c>
    </row>
    <row spans="1:17" r="82">
      <c s="3" t="s" r="A82">
        <v>319</v>
      </c>
    </row>
    <row spans="1:17" r="83">
      <c s="4" t="s" r="A83">
        <v>400</v>
      </c>
      <c s="5" t="n" r="L83">
        <v>7500000</v>
      </c>
    </row>
    <row spans="1:17" r="84">
      <c s="4" t="s" r="A84">
        <v>401</v>
      </c>
      <c s="5" t="n" r="L84">
        <v>3000000</v>
      </c>
    </row>
    <row spans="1:17" r="85">
      <c s="4" t="s" r="A85">
        <v>397</v>
      </c>
      <c s="5" t="n" r="L85">
        <v>7500000</v>
      </c>
    </row>
    <row spans="1:17" r="86">
      <c s="4" t="s" r="A86">
        <v>402</v>
      </c>
    </row>
    <row spans="1:17" r="87">
      <c s="3" t="s" r="A87">
        <v>319</v>
      </c>
    </row>
    <row spans="1:17" r="88">
      <c s="4" t="s" r="A88">
        <v>403</v>
      </c>
      <c s="5" t="n" r="J88">
        <v>2760000</v>
      </c>
      <c s="5" t="n" r="L88">
        <v>2760000</v>
      </c>
    </row>
    <row spans="1:17" r="89">
      <c s="4" t="s" r="A89">
        <v>394</v>
      </c>
      <c s="5" t="n" r="L89">
        <v>2500000</v>
      </c>
    </row>
    <row spans="1:17" r="90">
      <c s="4" t="s" r="A90">
        <v>404</v>
      </c>
    </row>
    <row spans="1:17" r="91">
      <c s="3" t="s" r="A91">
        <v>319</v>
      </c>
    </row>
    <row spans="1:17" r="92">
      <c s="4" t="s" r="A92">
        <v>400</v>
      </c>
      <c s="5" t="n" r="L92">
        <v>5000000</v>
      </c>
    </row>
    <row spans="1:17" r="93">
      <c s="4" t="s" r="A93">
        <v>354</v>
      </c>
      <c s="5" t="n" r="J93">
        <v>6880000</v>
      </c>
      <c s="5" t="n" r="L93">
        <v>6880000</v>
      </c>
      <c s="5" t="n" r="Q93">
        <v>9550000</v>
      </c>
    </row>
    <row spans="1:17" r="94">
      <c s="4" t="s" r="A94">
        <v>394</v>
      </c>
      <c s="5" t="n" r="L94">
        <v>1000000</v>
      </c>
    </row>
    <row spans="1:17" r="95">
      <c s="4" t="s" r="A95">
        <v>356</v>
      </c>
      <c s="7" t="n" r="J95">
        <v>3780000</v>
      </c>
      <c s="7" t="n" r="L95">
        <v>3780000</v>
      </c>
    </row>
    <row spans="1:17" r="96">
      <c s="4" t="s" r="A96">
        <v>386</v>
      </c>
      <c s="7" t="n" r="J96">
        <v>7</v>
      </c>
      <c s="7" t="n" r="L96">
        <v>7</v>
      </c>
    </row>
    <row spans="1:17" r="97">
      <c s="4" t="s" r="A97">
        <v>405</v>
      </c>
    </row>
    <row spans="1:17" r="98">
      <c s="3" t="s" r="A98">
        <v>319</v>
      </c>
    </row>
    <row spans="1:17" r="99">
      <c s="4" t="s" r="A99">
        <v>383</v>
      </c>
      <c s="7" t="n" r="I99">
        <v>7377000</v>
      </c>
    </row>
    <row spans="1:17" r="100">
      <c s="4" t="s" r="A100">
        <v>406</v>
      </c>
      <c s="4" t="s" r="I100">
        <v>407</v>
      </c>
    </row>
    <row spans="1:17" r="101">
      <c s="4" t="s" r="A101">
        <v>408</v>
      </c>
      <c s="4" t="s" r="I101">
        <v>409</v>
      </c>
    </row>
    <row spans="1:17" r="102">
      <c s="4" t="s" r="A102">
        <v>384</v>
      </c>
      <c s="7" t="n" r="I102">
        <v>1740000</v>
      </c>
    </row>
    <row spans="1:17" r="103">
      <c s="4" t="s" r="A103">
        <v>410</v>
      </c>
      <c s="7" t="n" r="J103">
        <v>74000</v>
      </c>
      <c s="5" t="n" r="K103">
        <v>81000</v>
      </c>
      <c s="7" t="n" r="L103">
        <v>223000</v>
      </c>
      <c s="5" t="n" r="M103">
        <v>239000</v>
      </c>
    </row>
    <row spans="1:17" r="104">
      <c s="4" t="s" r="A104">
        <v>385</v>
      </c>
      <c s="4" t="s" r="I104">
        <v>411</v>
      </c>
    </row>
    <row spans="1:17" r="105">
      <c s="4" t="s" r="A105">
        <v>366</v>
      </c>
      <c s="7" t="n" r="I105">
        <v>5637000</v>
      </c>
    </row>
    <row spans="1:17" r="106">
      <c s="4" t="s" r="A106">
        <v>412</v>
      </c>
      <c s="7" t="n" r="I106">
        <v>123000</v>
      </c>
    </row>
    <row spans="1:17" r="107">
      <c s="4" t="s" r="A107">
        <v>367</v>
      </c>
      <c s="5" t="n" r="J107">
        <v>4839000</v>
      </c>
      <c s="5" t="n" r="L107">
        <v>4839000</v>
      </c>
      <c s="5" t="n" r="Q107">
        <v>5366000</v>
      </c>
    </row>
    <row spans="1:17" r="108">
      <c s="4" t="s" r="A108">
        <v>413</v>
      </c>
      <c s="9" t="n" r="I108">
        <v>4.5</v>
      </c>
    </row>
    <row spans="1:17" r="109">
      <c s="4" t="s" r="A109">
        <v>355</v>
      </c>
      <c s="5" t="n" r="J109">
        <v>79000</v>
      </c>
      <c s="7" t="n" r="K109">
        <v>86000</v>
      </c>
      <c s="5" t="n" r="L109">
        <v>237000</v>
      </c>
      <c s="7" t="n" r="M109">
        <v>254000</v>
      </c>
    </row>
    <row spans="1:17" r="110">
      <c s="4" t="s" r="A110">
        <v>414</v>
      </c>
    </row>
    <row spans="1:17" r="111">
      <c s="3" t="s" r="A111">
        <v>319</v>
      </c>
    </row>
    <row spans="1:17" r="112">
      <c s="4" t="s" r="A112">
        <v>352</v>
      </c>
      <c s="5" t="n" r="E112">
        <v>2400000</v>
      </c>
    </row>
    <row spans="1:17" r="113">
      <c s="4" t="s" r="A113">
        <v>415</v>
      </c>
      <c s="5" t="n" r="E113">
        <v>2400000</v>
      </c>
    </row>
    <row spans="1:17" r="114">
      <c s="4" t="s" r="A114">
        <v>416</v>
      </c>
    </row>
    <row spans="1:17" r="115">
      <c s="3" t="s" r="A115">
        <v>319</v>
      </c>
    </row>
    <row spans="1:17" r="116">
      <c s="4" t="s" r="A116">
        <v>352</v>
      </c>
      <c s="7" t="n" r="E116">
        <v>600000</v>
      </c>
    </row>
    <row spans="1:17" r="117">
      <c s="4" t="s" r="A117">
        <v>417</v>
      </c>
    </row>
    <row spans="1:17" r="118">
      <c s="3" t="s" r="A118">
        <v>319</v>
      </c>
    </row>
    <row spans="1:17" r="119">
      <c s="4" t="s" r="A119">
        <v>356</v>
      </c>
      <c s="7" t="n" r="J119">
        <v>0</v>
      </c>
      <c s="7" t="n" r="L119">
        <v>0</v>
      </c>
      <c s="7" t="n" r="Q119">
        <v>3000000</v>
      </c>
    </row>
    <row spans="1:17" r="120">
      <c t="n" r="A120"/>
    </row>
    <row spans="1:17" r="121">
      <c s="4" t="s" r="A121">
        <v>321</v>
      </c>
      <c s="4" t="s" r="B121">
        <v>327</v>
      </c>
    </row>
  </sheetData>
  <mergeCells count="3">
    <mergeCell ref="A1:B1"/>
    <mergeCell ref="A120:P120"/>
    <mergeCell ref="B121:P1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t="s" r="A1">
        <v>418</v>
      </c>
      <c s="2" t="s" r="B1">
        <v>419</v>
      </c>
    </row>
    <row spans="1:2" r="2">
      <c s="4" t="s" r="A2">
        <v>420</v>
      </c>
      <c s="5" t="n" r="B2">
        <v>29566</v>
      </c>
    </row>
    <row spans="1:2" r="3">
      <c s="4" t="s" r="A3">
        <v>421</v>
      </c>
      <c s="7" t="n" r="B3">
        <v>117032</v>
      </c>
    </row>
    <row spans="1:2" r="4">
      <c s="4" t="s" r="A4">
        <v>422</v>
      </c>
      <c s="4" t="s" r="B4">
        <v>423</v>
      </c>
    </row>
    <row spans="1:2" r="5">
      <c s="4" t="s" r="A5">
        <v>424</v>
      </c>
      <c s="4" t="s" r="B5">
        <v>425</v>
      </c>
    </row>
    <row spans="1:2" r="6">
      <c s="4" t="s" r="A6">
        <v>426</v>
      </c>
      <c s="7" t="n" r="B6">
        <v>11087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24"/>
    <col customWidth="1" max="3" min="3" width="26"/>
  </cols>
  <sheetData>
    <row spans="1:3" r="1">
      <c s="1" t="s" r="A1">
        <v>427</v>
      </c>
      <c s="2" t="s" r="B1">
        <v>1</v>
      </c>
      <c s="2" t="s" r="C1">
        <v>428</v>
      </c>
    </row>
    <row spans="1:3" r="2">
      <c s="2" t="s" r="B2">
        <v>2</v>
      </c>
      <c s="2" t="s" r="C2">
        <v>25</v>
      </c>
    </row>
    <row spans="1:3" r="3">
      <c s="3" t="s" r="A3">
        <v>256</v>
      </c>
    </row>
    <row spans="1:3" r="4">
      <c s="4" t="s" r="A4">
        <v>429</v>
      </c>
      <c s="5" t="n" r="B4">
        <v>404000</v>
      </c>
    </row>
    <row spans="1:3" r="5">
      <c s="4" t="s" r="A5">
        <v>430</v>
      </c>
      <c s="5" t="n" r="B5">
        <v>0</v>
      </c>
    </row>
    <row spans="1:3" r="6">
      <c s="4" t="s" r="A6">
        <v>431</v>
      </c>
      <c s="5" t="n" r="B6">
        <v>0</v>
      </c>
    </row>
    <row spans="1:3" r="7">
      <c s="4" t="s" r="A7">
        <v>432</v>
      </c>
      <c s="5" t="n" r="B7">
        <v>-20250</v>
      </c>
    </row>
    <row spans="1:3" r="8">
      <c s="4" t="s" r="A8">
        <v>433</v>
      </c>
      <c s="5" t="n" r="B8">
        <v>-1250</v>
      </c>
    </row>
    <row spans="1:3" r="9">
      <c s="4" t="s" r="A9">
        <v>434</v>
      </c>
      <c s="5" t="n" r="B9">
        <v>382500</v>
      </c>
      <c s="5" t="n" r="C9">
        <v>404000</v>
      </c>
    </row>
    <row spans="1:3" r="10">
      <c s="4" t="s" r="A10">
        <v>435</v>
      </c>
      <c s="5" t="n" r="B10">
        <v>330000</v>
      </c>
    </row>
    <row spans="1:3" r="11">
      <c s="4" t="s" r="A11">
        <v>436</v>
      </c>
      <c s="9" t="n" r="B11">
        <v>6.67</v>
      </c>
    </row>
    <row spans="1:3" r="12">
      <c s="4" t="s" r="A12">
        <v>437</v>
      </c>
      <c s="5" t="n" r="B12">
        <v>0</v>
      </c>
    </row>
    <row spans="1:3" r="13">
      <c s="4" t="s" r="A13">
        <v>438</v>
      </c>
      <c s="5" t="n" r="B13">
        <v>0</v>
      </c>
    </row>
    <row spans="1:3" r="14">
      <c s="4" t="s" r="A14">
        <v>439</v>
      </c>
      <c s="10" t="n" r="B14">
        <v>-3.57</v>
      </c>
    </row>
    <row spans="1:3" r="15">
      <c s="4" t="s" r="A15">
        <v>440</v>
      </c>
      <c s="10" t="n" r="B15">
        <v>-3.4</v>
      </c>
    </row>
    <row spans="1:3" r="16">
      <c s="4" t="s" r="A16">
        <v>441</v>
      </c>
      <c s="10" t="n" r="B16">
        <v>5.46</v>
      </c>
      <c s="9" t="n" r="C16">
        <v>6.67</v>
      </c>
    </row>
    <row spans="1:3" r="17">
      <c s="4" t="s" r="A17">
        <v>442</v>
      </c>
      <c s="9" t="n" r="B17">
        <v>5.12</v>
      </c>
    </row>
    <row spans="1:3" r="18">
      <c s="4" t="s" r="A18">
        <v>443</v>
      </c>
      <c s="4" t="s" r="B18">
        <v>444</v>
      </c>
      <c s="4" t="s" r="C18">
        <v>445</v>
      </c>
    </row>
    <row spans="1:3" r="19">
      <c s="4" t="s" r="A19">
        <v>446</v>
      </c>
      <c s="4" t="s" r="B19">
        <v>447</v>
      </c>
    </row>
    <row spans="1:3" r="20">
      <c s="4" t="s" r="A20">
        <v>448</v>
      </c>
      <c s="7" t="n" r="B20">
        <v>1472000</v>
      </c>
    </row>
    <row spans="1:3" r="21">
      <c s="4" t="s" r="A21">
        <v>449</v>
      </c>
      <c s="5" t="n" r="B21">
        <v>1198000</v>
      </c>
      <c s="7" t="n" r="C21">
        <v>1472000</v>
      </c>
    </row>
    <row spans="1:3" r="22">
      <c s="4" t="s" r="A22">
        <v>450</v>
      </c>
      <c s="7" t="n" r="B22">
        <v>114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t="s" r="A1">
        <v>451</v>
      </c>
      <c s="2" t="s" r="B1">
        <v>1</v>
      </c>
    </row>
    <row spans="1:2" r="2">
      <c s="2" t="s" r="B2">
        <v>452</v>
      </c>
    </row>
    <row spans="1:2" r="3">
      <c s="3" t="s" r="A3">
        <v>453</v>
      </c>
    </row>
    <row spans="1:2" r="4">
      <c s="4" t="s" r="A4">
        <v>430</v>
      </c>
      <c s="5" t="n" r="B4">
        <v>0</v>
      </c>
    </row>
    <row spans="1:2" r="5">
      <c s="4" t="s" r="A5">
        <v>261</v>
      </c>
    </row>
    <row spans="1:2" r="6">
      <c s="3" t="s" r="A6">
        <v>453</v>
      </c>
    </row>
    <row spans="1:2" r="7">
      <c s="4" t="s" r="A7">
        <v>454</v>
      </c>
      <c s="5" t="n" r="B7">
        <v>95000</v>
      </c>
    </row>
    <row spans="1:2" r="8">
      <c s="4" t="s" r="A8">
        <v>430</v>
      </c>
      <c s="5" t="n" r="B8">
        <v>0</v>
      </c>
    </row>
    <row spans="1:2" r="9">
      <c s="4" t="s" r="A9">
        <v>455</v>
      </c>
      <c s="5" t="n" r="B9">
        <v>-42500</v>
      </c>
    </row>
    <row spans="1:2" r="10">
      <c s="4" t="s" r="A10">
        <v>456</v>
      </c>
      <c s="5" t="n" r="B10">
        <v>0</v>
      </c>
    </row>
    <row spans="1:2" r="11">
      <c s="4" t="s" r="A11">
        <v>457</v>
      </c>
      <c s="5" t="n" r="B11">
        <v>52500</v>
      </c>
    </row>
    <row spans="1:2" r="12">
      <c s="3" t="s" r="A12">
        <v>458</v>
      </c>
    </row>
    <row spans="1:2" r="13">
      <c s="4" t="s" r="A13">
        <v>459</v>
      </c>
      <c s="9" t="n" r="B13">
        <v>1.43</v>
      </c>
    </row>
    <row spans="1:2" r="14">
      <c s="4" t="s" r="A14">
        <v>460</v>
      </c>
      <c s="5" t="n" r="B14">
        <v>0</v>
      </c>
    </row>
    <row spans="1:2" r="15">
      <c s="4" t="s" r="A15">
        <v>461</v>
      </c>
      <c s="10" t="n" r="B15">
        <v>1.42</v>
      </c>
    </row>
    <row spans="1:2" r="16">
      <c s="4" t="s" r="A16">
        <v>462</v>
      </c>
      <c s="5" t="n" r="B16">
        <v>0</v>
      </c>
    </row>
    <row spans="1:2" r="17">
      <c s="4" t="s" r="A17">
        <v>463</v>
      </c>
      <c s="9" t="n" r="B17">
        <v>1.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0"/>
  </cols>
  <sheetData>
    <row spans="1:2" r="1">
      <c s="1" t="s" r="A1">
        <v>464</v>
      </c>
      <c s="2" t="s" r="B1">
        <v>1</v>
      </c>
    </row>
    <row spans="1:2" r="2">
      <c s="2" t="s" r="B2">
        <v>452</v>
      </c>
    </row>
    <row spans="1:2" r="3">
      <c s="3" t="s" r="A3">
        <v>256</v>
      </c>
    </row>
    <row spans="1:2" r="4">
      <c s="4" t="s" r="A4">
        <v>465</v>
      </c>
      <c s="5" t="n" r="B4">
        <v>3208410</v>
      </c>
    </row>
    <row spans="1:2" r="5">
      <c s="4" t="s" r="A5">
        <v>466</v>
      </c>
      <c s="5" t="n" r="B5">
        <v>595334</v>
      </c>
    </row>
    <row spans="1:2" r="6">
      <c s="4" t="s" r="A6">
        <v>467</v>
      </c>
      <c s="5" t="n" r="B6">
        <v>0</v>
      </c>
    </row>
    <row spans="1:2" r="7">
      <c s="4" t="s" r="A7">
        <v>468</v>
      </c>
      <c s="5" t="n" r="B7">
        <v>-262405</v>
      </c>
    </row>
    <row spans="1:2" r="8">
      <c s="4" t="s" r="A8">
        <v>469</v>
      </c>
      <c s="5" t="n" r="B8">
        <v>-8187</v>
      </c>
    </row>
    <row spans="1:2" r="9">
      <c s="4" t="s" r="A9">
        <v>470</v>
      </c>
      <c s="5" t="n" r="B9">
        <v>3533152</v>
      </c>
    </row>
    <row spans="1:2" r="10">
      <c s="4" t="s" r="A10">
        <v>471</v>
      </c>
      <c s="9" t="n" r="B10">
        <v>4.46</v>
      </c>
    </row>
    <row spans="1:2" r="11">
      <c s="4" t="s" r="A11">
        <v>472</v>
      </c>
      <c s="5" t="n" r="B11">
        <v>9</v>
      </c>
    </row>
    <row spans="1:2" r="12">
      <c s="4" t="s" r="A12">
        <v>473</v>
      </c>
      <c s="5" t="n" r="B12">
        <v>0</v>
      </c>
    </row>
    <row spans="1:2" r="13">
      <c s="4" t="s" r="A13">
        <v>474</v>
      </c>
      <c s="10" t="n" r="B13">
        <v>8.06</v>
      </c>
    </row>
    <row spans="1:2" r="14">
      <c s="4" t="s" r="A14">
        <v>475</v>
      </c>
      <c s="10" t="n" r="B14">
        <v>6.85</v>
      </c>
    </row>
    <row spans="1:2" r="15">
      <c s="4" t="s" r="A15">
        <v>476</v>
      </c>
      <c s="9" t="n" r="B15">
        <v>4.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25"/>
  </cols>
  <sheetData>
    <row spans="1:13" r="1">
      <c s="1" t="s" r="A1">
        <v>477</v>
      </c>
      <c s="2" t="s" r="B1">
        <v>478</v>
      </c>
      <c s="2" t="s" r="C1">
        <v>479</v>
      </c>
      <c s="2" t="s" r="D1">
        <v>480</v>
      </c>
      <c s="2" t="s" r="E1">
        <v>481</v>
      </c>
      <c s="2" t="s" r="F1">
        <v>482</v>
      </c>
      <c s="2" t="s" r="G1">
        <v>483</v>
      </c>
      <c s="2" t="s" r="H1">
        <v>484</v>
      </c>
      <c s="2" t="s" r="I1">
        <v>2</v>
      </c>
      <c s="2" t="s" r="J1">
        <v>77</v>
      </c>
      <c s="2" t="s" r="K1">
        <v>2</v>
      </c>
      <c s="2" t="s" r="L1">
        <v>77</v>
      </c>
      <c s="2" t="s" r="M1">
        <v>25</v>
      </c>
    </row>
    <row spans="1:13" r="2">
      <c s="3" t="s" r="A2">
        <v>256</v>
      </c>
    </row>
    <row spans="1:13" r="3">
      <c s="4" t="s" r="A3">
        <v>485</v>
      </c>
      <c s="5" t="n" r="E3">
        <v>0</v>
      </c>
    </row>
    <row spans="1:13" r="4">
      <c s="4" t="s" r="A4">
        <v>359</v>
      </c>
      <c s="7" t="n" r="K4">
        <v>18118000</v>
      </c>
    </row>
    <row spans="1:13" r="5">
      <c s="4" t="s" r="A5">
        <v>486</v>
      </c>
      <c s="5" t="n" r="E5">
        <v>9667</v>
      </c>
    </row>
    <row spans="1:13" r="6">
      <c s="4" t="s" r="A6">
        <v>487</v>
      </c>
      <c s="5" t="n" r="K6">
        <v>0</v>
      </c>
    </row>
    <row spans="1:13" r="7">
      <c s="4" t="s" r="A7">
        <v>488</v>
      </c>
      <c s="4" t="s" r="E7">
        <v>489</v>
      </c>
    </row>
    <row spans="1:13" r="8">
      <c s="4" t="s" r="A8">
        <v>490</v>
      </c>
    </row>
    <row spans="1:13" r="9">
      <c s="3" t="s" r="A9">
        <v>256</v>
      </c>
    </row>
    <row spans="1:13" r="10">
      <c s="4" t="s" r="A10">
        <v>491</v>
      </c>
      <c s="7" t="n" r="I10">
        <v>17000</v>
      </c>
      <c s="7" t="n" r="J10">
        <v>15000</v>
      </c>
      <c s="7" t="n" r="K10">
        <v>50000</v>
      </c>
      <c s="7" t="n" r="L10">
        <v>37000</v>
      </c>
    </row>
    <row spans="1:13" r="11">
      <c s="4" t="s" r="A11">
        <v>492</v>
      </c>
    </row>
    <row spans="1:13" r="12">
      <c s="3" t="s" r="A12">
        <v>256</v>
      </c>
    </row>
    <row spans="1:13" r="13">
      <c s="4" t="s" r="A13">
        <v>493</v>
      </c>
      <c s="7" t="n" r="B13">
        <v>9</v>
      </c>
    </row>
    <row spans="1:13" r="14">
      <c s="4" t="s" r="A14">
        <v>494</v>
      </c>
      <c s="5" t="n" r="B14">
        <v>1800000</v>
      </c>
    </row>
    <row spans="1:13" r="15">
      <c s="4" t="s" r="A15">
        <v>359</v>
      </c>
      <c s="7" t="n" r="B15">
        <v>16200000</v>
      </c>
    </row>
    <row spans="1:13" r="16">
      <c s="4" t="s" r="A16">
        <v>495</v>
      </c>
      <c s="7" t="n" r="B16">
        <v>2011000</v>
      </c>
    </row>
    <row spans="1:13" r="17">
      <c s="4" t="s" r="A17">
        <v>496</v>
      </c>
      <c s="5" t="n" r="B17">
        <v>213128</v>
      </c>
    </row>
    <row spans="1:13" r="18">
      <c s="4" t="s" r="A18">
        <v>487</v>
      </c>
      <c s="5" t="n" r="B18">
        <v>270000</v>
      </c>
    </row>
    <row spans="1:13" r="19">
      <c s="4" t="s" r="A19">
        <v>497</v>
      </c>
      <c s="7" t="n" r="B19">
        <v>1918000</v>
      </c>
    </row>
    <row spans="1:13" r="20">
      <c s="4" t="s" r="A20">
        <v>498</v>
      </c>
    </row>
    <row spans="1:13" r="21">
      <c s="3" t="s" r="A21">
        <v>256</v>
      </c>
    </row>
    <row spans="1:13" r="22">
      <c s="4" t="s" r="A22">
        <v>485</v>
      </c>
      <c s="5" t="n" r="H22">
        <v>25000</v>
      </c>
    </row>
    <row spans="1:13" r="23">
      <c s="4" t="s" r="A23">
        <v>491</v>
      </c>
      <c s="7" t="n" r="D23">
        <v>18167</v>
      </c>
    </row>
    <row spans="1:13" r="24">
      <c s="4" t="s" r="A24">
        <v>499</v>
      </c>
    </row>
    <row spans="1:13" r="25">
      <c s="3" t="s" r="A25">
        <v>256</v>
      </c>
    </row>
    <row spans="1:13" r="26">
      <c s="4" t="s" r="A26">
        <v>500</v>
      </c>
      <c s="4" t="s" r="H26">
        <v>489</v>
      </c>
    </row>
    <row spans="1:13" r="27">
      <c s="4" t="s" r="A27">
        <v>501</v>
      </c>
    </row>
    <row spans="1:13" r="28">
      <c s="3" t="s" r="A28">
        <v>256</v>
      </c>
    </row>
    <row spans="1:13" r="29">
      <c s="4" t="s" r="A29">
        <v>500</v>
      </c>
      <c s="4" t="s" r="H29">
        <v>489</v>
      </c>
    </row>
    <row spans="1:13" r="30">
      <c s="4" t="s" r="A30">
        <v>502</v>
      </c>
    </row>
    <row spans="1:13" r="31">
      <c s="3" t="s" r="A31">
        <v>256</v>
      </c>
    </row>
    <row spans="1:13" r="32">
      <c s="4" t="s" r="A32">
        <v>485</v>
      </c>
      <c s="5" t="n" r="C32">
        <v>75000</v>
      </c>
      <c s="5" t="n" r="G32">
        <v>10000</v>
      </c>
    </row>
    <row spans="1:13" r="33">
      <c s="4" t="s" r="A33">
        <v>503</v>
      </c>
    </row>
    <row spans="1:13" r="34">
      <c s="3" t="s" r="A34">
        <v>256</v>
      </c>
    </row>
    <row spans="1:13" r="35">
      <c s="4" t="s" r="A35">
        <v>500</v>
      </c>
      <c s="4" t="s" r="C35">
        <v>504</v>
      </c>
      <c s="4" t="s" r="G35">
        <v>489</v>
      </c>
    </row>
    <row spans="1:13" r="36">
      <c s="4" t="s" r="A36">
        <v>505</v>
      </c>
    </row>
    <row spans="1:13" r="37">
      <c s="3" t="s" r="A37">
        <v>256</v>
      </c>
    </row>
    <row spans="1:13" r="38">
      <c s="4" t="s" r="A38">
        <v>500</v>
      </c>
      <c s="4" t="s" r="G38">
        <v>489</v>
      </c>
    </row>
    <row spans="1:13" r="39">
      <c s="4" t="s" r="A39">
        <v>506</v>
      </c>
    </row>
    <row spans="1:13" r="40">
      <c s="3" t="s" r="A40">
        <v>256</v>
      </c>
    </row>
    <row spans="1:13" r="41">
      <c s="4" t="s" r="A41">
        <v>485</v>
      </c>
      <c s="5" t="n" r="F41">
        <v>417500</v>
      </c>
    </row>
    <row spans="1:13" r="42">
      <c s="4" t="s" r="A42">
        <v>507</v>
      </c>
    </row>
    <row spans="1:13" r="43">
      <c s="3" t="s" r="A43">
        <v>256</v>
      </c>
    </row>
    <row spans="1:13" r="44">
      <c s="4" t="s" r="A44">
        <v>500</v>
      </c>
      <c s="4" t="s" r="F44">
        <v>489</v>
      </c>
    </row>
    <row spans="1:13" r="45">
      <c s="4" t="s" r="A45">
        <v>508</v>
      </c>
    </row>
    <row spans="1:13" r="46">
      <c s="3" t="s" r="A46">
        <v>256</v>
      </c>
    </row>
    <row spans="1:13" r="47">
      <c s="4" t="s" r="A47">
        <v>500</v>
      </c>
      <c s="4" t="s" r="F47">
        <v>489</v>
      </c>
    </row>
    <row spans="1:13" r="48">
      <c s="4" t="s" r="A48">
        <v>509</v>
      </c>
    </row>
    <row spans="1:13" r="49">
      <c s="3" t="s" r="A49">
        <v>256</v>
      </c>
    </row>
    <row spans="1:13" r="50">
      <c s="4" t="s" r="A50">
        <v>510</v>
      </c>
      <c s="5" t="n" r="I50">
        <v>2219543</v>
      </c>
      <c s="5" t="n" r="K50">
        <v>2219543</v>
      </c>
      <c s="5" t="n" r="M50">
        <v>2219543</v>
      </c>
    </row>
    <row spans="1:13" r="51">
      <c s="4" t="s" r="A51">
        <v>511</v>
      </c>
      <c s="9" t="n" r="I51">
        <v>6.07</v>
      </c>
      <c s="9" t="n" r="K51">
        <v>6.07</v>
      </c>
    </row>
    <row spans="1:13" r="52">
      <c s="4" t="s" r="A52">
        <v>512</v>
      </c>
      <c s="4" t="s" r="K52">
        <v>513</v>
      </c>
      <c s="4" t="s" r="M52">
        <v>514</v>
      </c>
    </row>
    <row spans="1:13" r="53">
      <c s="4" t="s" r="A53">
        <v>515</v>
      </c>
      <c s="7" t="n" r="I53">
        <v>5587000</v>
      </c>
      <c s="7" t="n" r="K53">
        <v>5587000</v>
      </c>
      <c s="7" t="n" r="M53">
        <v>6497000</v>
      </c>
    </row>
    <row spans="1:13" r="54">
      <c s="4" t="s" r="A54">
        <v>261</v>
      </c>
    </row>
    <row spans="1:13" r="55">
      <c s="3" t="s" r="A55">
        <v>256</v>
      </c>
    </row>
    <row spans="1:13" r="56">
      <c s="4" t="s" r="A56">
        <v>516</v>
      </c>
      <c s="5" t="n" r="I56">
        <v>50000</v>
      </c>
      <c s="7" t="n" r="K56">
        <v>50000</v>
      </c>
    </row>
    <row spans="1:13" r="57">
      <c s="4" t="s" r="A57">
        <v>517</v>
      </c>
      <c s="4" t="s" r="K57">
        <v>518</v>
      </c>
    </row>
    <row spans="1:13" r="58">
      <c s="4" t="s" r="A58">
        <v>519</v>
      </c>
    </row>
    <row spans="1:13" r="59">
      <c s="3" t="s" r="A59">
        <v>256</v>
      </c>
    </row>
    <row spans="1:13" r="60">
      <c s="4" t="s" r="A60">
        <v>491</v>
      </c>
      <c s="5" t="n" r="I60">
        <v>1275000</v>
      </c>
      <c s="7" t="n" r="J60">
        <v>921000</v>
      </c>
      <c s="7" t="n" r="K60">
        <v>3363000</v>
      </c>
      <c s="7" t="n" r="L60">
        <v>4282000</v>
      </c>
    </row>
    <row spans="1:13" r="61">
      <c s="4" t="s" r="A61">
        <v>516</v>
      </c>
      <c s="7" t="n" r="I61">
        <v>5743000</v>
      </c>
      <c s="7" t="n" r="K61">
        <v>5743000</v>
      </c>
    </row>
    <row spans="1:13" r="62">
      <c s="4" t="s" r="A62">
        <v>517</v>
      </c>
      <c s="4" t="s" r="K62">
        <v>520</v>
      </c>
    </row>
    <row spans="1:13" r="63">
      <c s="4" t="s" r="A63">
        <v>521</v>
      </c>
    </row>
    <row spans="1:13" r="64">
      <c s="3" t="s" r="A64">
        <v>256</v>
      </c>
    </row>
    <row spans="1:13" r="65">
      <c s="4" t="s" r="A65">
        <v>522</v>
      </c>
      <c s="5" t="n" r="I65">
        <v>3188936</v>
      </c>
      <c s="5" t="n" r="K65">
        <v>3188936</v>
      </c>
    </row>
    <row spans="1:13" r="66">
      <c s="4" t="s" r="A66">
        <v>523</v>
      </c>
      <c s="5" t="n" r="I66">
        <v>5790979</v>
      </c>
      <c s="5" t="n" r="K66">
        <v>5790979</v>
      </c>
    </row>
    <row spans="1:13" r="67">
      <c s="4" t="s" r="A67">
        <v>524</v>
      </c>
      <c s="5" t="n" r="I67">
        <v>8000000</v>
      </c>
      <c s="5" t="n" r="K67">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7289000</v>
      </c>
      <c s="7" t="n" r="C4">
        <v>5378000</v>
      </c>
      <c s="7" t="n" r="D4">
        <v>20082000</v>
      </c>
      <c s="7" t="n" r="E4">
        <v>14982000</v>
      </c>
    </row>
    <row spans="1:5" r="5">
      <c s="4" t="s" r="A5">
        <v>80</v>
      </c>
      <c s="5" t="n" r="B5">
        <v>47000</v>
      </c>
      <c s="5" t="n" r="C5">
        <v>26000</v>
      </c>
      <c s="5" t="n" r="D5">
        <v>166000</v>
      </c>
      <c s="5" t="n" r="E5">
        <v>34000</v>
      </c>
    </row>
    <row spans="1:5" r="6">
      <c s="4" t="s" r="A6">
        <v>81</v>
      </c>
      <c s="5" t="n" r="B6">
        <v>7336000</v>
      </c>
      <c s="5" t="n" r="C6">
        <v>5404000</v>
      </c>
      <c s="5" t="n" r="D6">
        <v>20248000</v>
      </c>
      <c s="5" t="n" r="E6">
        <v>15016000</v>
      </c>
    </row>
    <row spans="1:5" r="7">
      <c s="4" t="s" r="A7">
        <v>82</v>
      </c>
      <c s="5" t="n" r="B7">
        <v>51000</v>
      </c>
      <c s="5" t="n" r="C7">
        <v>18000</v>
      </c>
      <c s="5" t="n" r="D7">
        <v>131000</v>
      </c>
      <c s="5" t="n" r="E7">
        <v>22000</v>
      </c>
    </row>
    <row spans="1:5" r="8">
      <c s="4" t="s" r="A8">
        <v>83</v>
      </c>
      <c s="5" t="n" r="B8">
        <v>7285000</v>
      </c>
      <c s="5" t="n" r="C8">
        <v>5386000</v>
      </c>
      <c s="5" t="n" r="D8">
        <v>20117000</v>
      </c>
      <c s="5" t="n" r="E8">
        <v>14994000</v>
      </c>
    </row>
    <row spans="1:5" r="9">
      <c s="3" t="s" r="A9">
        <v>84</v>
      </c>
    </row>
    <row spans="1:5" r="10">
      <c s="4" t="s" r="A10">
        <v>85</v>
      </c>
      <c s="5" t="n" r="B10">
        <v>3463000</v>
      </c>
      <c s="5" t="n" r="C10">
        <v>2390000</v>
      </c>
      <c s="5" t="n" r="D10">
        <v>9639000</v>
      </c>
      <c s="5" t="n" r="E10">
        <v>6771000</v>
      </c>
    </row>
    <row spans="1:5" r="11">
      <c s="4" t="s" r="A11">
        <v>86</v>
      </c>
      <c s="5" t="n" r="B11">
        <v>669000</v>
      </c>
      <c s="5" t="n" r="C11">
        <v>411000</v>
      </c>
      <c s="5" t="n" r="D11">
        <v>1761000</v>
      </c>
      <c s="5" t="n" r="E11">
        <v>767000</v>
      </c>
    </row>
    <row spans="1:5" r="12">
      <c s="4" t="s" r="A12">
        <v>87</v>
      </c>
      <c s="5" t="n" r="B12">
        <v>961000</v>
      </c>
      <c s="5" t="n" r="C12">
        <v>475000</v>
      </c>
      <c s="5" t="n" r="D12">
        <v>2482000</v>
      </c>
      <c s="5" t="n" r="E12">
        <v>1856000</v>
      </c>
    </row>
    <row spans="1:5" r="13">
      <c s="4" t="s" r="A13">
        <v>88</v>
      </c>
      <c s="5" t="n" r="B13">
        <v>1292000</v>
      </c>
      <c s="5" t="n" r="C13">
        <v>936000</v>
      </c>
      <c s="5" t="n" r="D13">
        <v>3413000</v>
      </c>
      <c s="5" t="n" r="E13">
        <v>4319000</v>
      </c>
    </row>
    <row spans="1:5" r="14">
      <c s="4" t="s" r="A14">
        <v>89</v>
      </c>
      <c s="5" t="n" r="B14">
        <v>373000</v>
      </c>
      <c s="5" t="n" r="C14">
        <v>235000</v>
      </c>
      <c s="5" t="n" r="D14">
        <v>953000</v>
      </c>
      <c s="5" t="n" r="E14">
        <v>695000</v>
      </c>
    </row>
    <row spans="1:5" r="15">
      <c s="4" t="s" r="A15">
        <v>90</v>
      </c>
      <c s="5" t="n" r="B15">
        <v>6758000</v>
      </c>
      <c s="5" t="n" r="C15">
        <v>4447000</v>
      </c>
      <c s="5" t="n" r="D15">
        <v>18248000</v>
      </c>
      <c s="5" t="n" r="E15">
        <v>14408000</v>
      </c>
    </row>
    <row spans="1:5" r="16">
      <c s="3" t="s" r="A16">
        <v>91</v>
      </c>
    </row>
    <row spans="1:5" r="17">
      <c s="4" t="s" r="A17">
        <v>92</v>
      </c>
      <c s="5" t="n" r="B17">
        <v>0</v>
      </c>
      <c s="5" t="n" r="C17">
        <v>0</v>
      </c>
      <c s="5" t="n" r="D17">
        <v>-3000000</v>
      </c>
      <c s="5" t="n" r="E17">
        <v>-600000</v>
      </c>
    </row>
    <row spans="1:5" r="18">
      <c s="4" t="s" r="A18">
        <v>93</v>
      </c>
      <c s="5" t="n" r="B18">
        <v>0</v>
      </c>
      <c s="5" t="n" r="C18">
        <v>0</v>
      </c>
      <c s="5" t="n" r="D18">
        <v>1371000</v>
      </c>
      <c s="5" t="n" r="E18">
        <v>0</v>
      </c>
    </row>
    <row spans="1:5" r="19">
      <c s="4" t="s" r="A19">
        <v>94</v>
      </c>
      <c s="5" t="n" r="B19">
        <v>0</v>
      </c>
      <c s="5" t="n" r="C19">
        <v>0</v>
      </c>
      <c s="5" t="n" r="D19">
        <v>-1629000</v>
      </c>
      <c s="5" t="n" r="E19">
        <v>-600000</v>
      </c>
    </row>
    <row spans="1:5" r="20">
      <c s="4" t="s" r="A20">
        <v>95</v>
      </c>
      <c s="5" t="n" r="B20">
        <v>527000</v>
      </c>
      <c s="5" t="n" r="C20">
        <v>939000</v>
      </c>
      <c s="5" t="n" r="D20">
        <v>3498000</v>
      </c>
      <c s="5" t="n" r="E20">
        <v>1186000</v>
      </c>
    </row>
    <row spans="1:5" r="21">
      <c s="3" t="s" r="A21">
        <v>96</v>
      </c>
    </row>
    <row spans="1:5" r="22">
      <c s="4" t="s" r="A22">
        <v>97</v>
      </c>
      <c s="5" t="n" r="B22">
        <v>304000</v>
      </c>
      <c s="5" t="n" r="C22">
        <v>227000</v>
      </c>
      <c s="5" t="n" r="D22">
        <v>925000</v>
      </c>
      <c s="5" t="n" r="E22">
        <v>597000</v>
      </c>
    </row>
    <row spans="1:5" r="23">
      <c s="4" t="s" r="A23">
        <v>98</v>
      </c>
      <c s="5" t="n" r="B23">
        <v>128000</v>
      </c>
      <c s="5" t="n" r="C23">
        <v>187000</v>
      </c>
      <c s="5" t="n" r="D23">
        <v>451000</v>
      </c>
      <c s="5" t="n" r="E23">
        <v>464000</v>
      </c>
    </row>
    <row spans="1:5" r="24">
      <c s="4" t="s" r="A24">
        <v>99</v>
      </c>
      <c s="5" t="n" r="B24">
        <v>432000</v>
      </c>
      <c s="5" t="n" r="C24">
        <v>414000</v>
      </c>
      <c s="5" t="n" r="D24">
        <v>1376000</v>
      </c>
      <c s="5" t="n" r="E24">
        <v>1061000</v>
      </c>
    </row>
    <row spans="1:5" r="25">
      <c s="4" t="s" r="A25">
        <v>100</v>
      </c>
      <c s="5" t="n" r="B25">
        <v>95000</v>
      </c>
      <c s="5" t="n" r="C25">
        <v>525000</v>
      </c>
      <c s="5" t="n" r="D25">
        <v>2122000</v>
      </c>
      <c s="5" t="n" r="E25">
        <v>125000</v>
      </c>
    </row>
    <row spans="1:5" r="26">
      <c s="4" t="s" r="A26">
        <v>101</v>
      </c>
      <c s="5" t="n" r="B26">
        <v>51000</v>
      </c>
      <c s="5" t="n" r="C26">
        <v>242000</v>
      </c>
      <c s="5" t="n" r="D26">
        <v>35000</v>
      </c>
      <c s="5" t="n" r="E26">
        <v>68000</v>
      </c>
    </row>
    <row spans="1:5" r="27">
      <c s="4" t="s" r="A27">
        <v>102</v>
      </c>
      <c s="5" t="n" r="B27">
        <v>44000</v>
      </c>
      <c s="5" t="n" r="C27">
        <v>283000</v>
      </c>
      <c s="5" t="n" r="D27">
        <v>2087000</v>
      </c>
      <c s="5" t="n" r="E27">
        <v>57000</v>
      </c>
    </row>
    <row spans="1:5" r="28">
      <c s="4" t="s" r="A28">
        <v>103</v>
      </c>
      <c s="5" t="n" r="B28">
        <v>-14000</v>
      </c>
      <c s="5" t="n" r="C28">
        <v>-217000</v>
      </c>
      <c s="5" t="n" r="D28">
        <v>-281000</v>
      </c>
      <c s="5" t="n" r="E28">
        <v>-537000</v>
      </c>
    </row>
    <row spans="1:5" r="29">
      <c s="4" t="s" r="A29">
        <v>104</v>
      </c>
      <c s="7" t="n" r="B29">
        <v>30000</v>
      </c>
      <c s="7" t="n" r="C29">
        <v>66000</v>
      </c>
      <c s="7" t="n" r="D29">
        <v>1806000</v>
      </c>
      <c s="7" t="n" r="E29">
        <v>-480000</v>
      </c>
    </row>
    <row spans="1:5" r="30">
      <c s="3" t="s" r="A30">
        <v>105</v>
      </c>
    </row>
    <row spans="1:5" r="31">
      <c s="4" t="s" r="A31">
        <v>106</v>
      </c>
      <c s="7" t="n" r="B31">
        <v>0</v>
      </c>
      <c s="9" t="n" r="C31">
        <v>0.02</v>
      </c>
      <c s="9" t="n" r="D31">
        <v>0.14</v>
      </c>
      <c s="7" t="n" r="E31">
        <v>0</v>
      </c>
    </row>
    <row spans="1:5" r="32">
      <c s="4" t="s" r="A32">
        <v>107</v>
      </c>
      <c s="5" t="n" r="B32">
        <v>0</v>
      </c>
      <c s="10" t="n" r="C32">
        <v>-0.01</v>
      </c>
      <c s="10" t="n" r="D32">
        <v>-0.02</v>
      </c>
      <c s="10" t="n" r="E32">
        <v>-0.04</v>
      </c>
    </row>
    <row spans="1:5" r="33">
      <c s="4" t="s" r="A33">
        <v>104</v>
      </c>
      <c s="5" t="n" r="B33">
        <v>0</v>
      </c>
      <c s="10" t="n" r="C33">
        <v>0.01</v>
      </c>
      <c s="10" t="n" r="D33">
        <v>0.12</v>
      </c>
      <c s="10" t="n" r="E33">
        <v>-0.04</v>
      </c>
    </row>
    <row spans="1:5" r="34">
      <c s="3" t="s" r="A34">
        <v>108</v>
      </c>
    </row>
    <row spans="1:5" r="35">
      <c s="4" t="s" r="A35">
        <v>106</v>
      </c>
      <c s="5" t="n" r="B35">
        <v>0</v>
      </c>
      <c s="10" t="n" r="C35">
        <v>0.02</v>
      </c>
      <c s="10" t="n" r="D35">
        <v>0.13</v>
      </c>
      <c s="5" t="n" r="E35">
        <v>0</v>
      </c>
    </row>
    <row spans="1:5" r="36">
      <c s="4" t="s" r="A36">
        <v>107</v>
      </c>
      <c s="5" t="n" r="B36">
        <v>0</v>
      </c>
      <c s="10" t="n" r="C36">
        <v>-0.01</v>
      </c>
      <c s="10" t="n" r="D36">
        <v>-0.02</v>
      </c>
      <c s="10" t="n" r="E36">
        <v>-0.04</v>
      </c>
    </row>
    <row spans="1:5" r="37">
      <c s="4" t="s" r="A37">
        <v>104</v>
      </c>
      <c s="7" t="n" r="B37">
        <v>0</v>
      </c>
      <c s="9" t="n" r="C37">
        <v>0.01</v>
      </c>
      <c s="9" t="n" r="D37">
        <v>0.11</v>
      </c>
      <c s="9" t="n" r="E37">
        <v>-0.04</v>
      </c>
    </row>
    <row spans="1:5" r="38">
      <c s="3" t="s" r="A38">
        <v>109</v>
      </c>
    </row>
    <row spans="1:5" r="39">
      <c s="4" t="s" r="A39">
        <v>110</v>
      </c>
      <c s="5" t="n" r="B39">
        <v>17187272</v>
      </c>
      <c s="5" t="n" r="C39">
        <v>12021614</v>
      </c>
      <c s="5" t="n" r="D39">
        <v>15380609</v>
      </c>
      <c s="5" t="n" r="E39">
        <v>11526277</v>
      </c>
    </row>
    <row spans="1:5" r="40">
      <c s="4" t="s" r="A40">
        <v>111</v>
      </c>
      <c s="5" t="n" r="B40">
        <v>18278182</v>
      </c>
      <c s="5" t="n" r="C40">
        <v>13034169</v>
      </c>
      <c s="5" t="n" r="D40">
        <v>16471519</v>
      </c>
      <c s="5" t="n" r="E40">
        <v>11526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t="s" r="A1">
        <v>525</v>
      </c>
      <c s="2" t="s" r="B1">
        <v>76</v>
      </c>
      <c s="2" t="s" r="D1">
        <v>1</v>
      </c>
    </row>
    <row spans="1:5" r="2">
      <c s="2" t="s" r="B2">
        <v>2</v>
      </c>
      <c s="2" t="s" r="C2">
        <v>77</v>
      </c>
      <c s="2" t="s" r="D2">
        <v>2</v>
      </c>
      <c s="2" t="s" r="E2">
        <v>77</v>
      </c>
    </row>
    <row spans="1:5" r="3">
      <c s="3" t="s" r="A3">
        <v>526</v>
      </c>
    </row>
    <row spans="1:5" r="4">
      <c s="4" t="s" r="A4">
        <v>527</v>
      </c>
      <c s="5" t="n" r="B4">
        <v>17187272</v>
      </c>
      <c s="5" t="n" r="C4">
        <v>12021614</v>
      </c>
      <c s="5" t="n" r="D4">
        <v>15380609</v>
      </c>
      <c s="5" t="n" r="E4">
        <v>11526277</v>
      </c>
    </row>
    <row spans="1:5" r="5">
      <c s="4" t="s" r="A5">
        <v>528</v>
      </c>
      <c s="5" t="n" r="B5">
        <v>18278182</v>
      </c>
      <c s="5" t="n" r="C5">
        <v>13034169</v>
      </c>
      <c s="5" t="n" r="D5">
        <v>16471519</v>
      </c>
      <c s="5" t="n" r="E5">
        <v>11526277</v>
      </c>
    </row>
    <row spans="1:5" r="6">
      <c s="4" t="s" r="A6">
        <v>261</v>
      </c>
    </row>
    <row spans="1:5" r="7">
      <c s="3" t="s" r="A7">
        <v>526</v>
      </c>
    </row>
    <row spans="1:5" r="8">
      <c s="4" t="s" r="A8">
        <v>529</v>
      </c>
      <c s="5" t="n" r="B8">
        <v>128618</v>
      </c>
      <c s="5" t="n" r="C8">
        <v>115046</v>
      </c>
      <c s="5" t="n" r="D8">
        <v>128618</v>
      </c>
      <c s="5" t="n" r="E8">
        <v>0</v>
      </c>
    </row>
    <row spans="1:5" r="9">
      <c s="4" t="s" r="A9">
        <v>509</v>
      </c>
    </row>
    <row spans="1:5" r="10">
      <c s="3" t="s" r="A10">
        <v>526</v>
      </c>
    </row>
    <row spans="1:5" r="11">
      <c s="4" t="s" r="A11">
        <v>529</v>
      </c>
      <c s="5" t="n" r="B11">
        <v>962292</v>
      </c>
      <c s="5" t="n" r="C11">
        <v>897509</v>
      </c>
      <c s="5" t="n" r="D11">
        <v>962292</v>
      </c>
      <c s="5" t="n" r="E11">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0</v>
      </c>
      <c s="2" t="s" r="B1">
        <v>76</v>
      </c>
      <c s="2" t="s" r="D1">
        <v>1</v>
      </c>
    </row>
    <row spans="1:5" r="2">
      <c s="2" t="s" r="B2">
        <v>2</v>
      </c>
      <c s="2" t="s" r="C2">
        <v>77</v>
      </c>
      <c s="2" t="s" r="D2">
        <v>2</v>
      </c>
      <c s="2" t="s" r="E2">
        <v>77</v>
      </c>
    </row>
    <row spans="1:5" r="3">
      <c s="4" t="s" r="A3">
        <v>531</v>
      </c>
    </row>
    <row spans="1:5" r="4">
      <c s="3" t="s" r="A4">
        <v>532</v>
      </c>
    </row>
    <row spans="1:5" r="5">
      <c s="4" t="s" r="A5">
        <v>533</v>
      </c>
      <c s="5" t="n" r="B5">
        <v>750000</v>
      </c>
      <c s="5" t="n" r="C5">
        <v>0</v>
      </c>
      <c s="5" t="n" r="D5">
        <v>750000</v>
      </c>
      <c s="5" t="n" r="E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t="s" r="A1">
        <v>534</v>
      </c>
      <c s="2" t="s" r="B1">
        <v>76</v>
      </c>
      <c s="2" t="s" r="D1">
        <v>1</v>
      </c>
    </row>
    <row spans="1:5" r="2">
      <c s="2" t="s" r="B2">
        <v>2</v>
      </c>
      <c s="2" t="s" r="C2">
        <v>77</v>
      </c>
      <c s="2" t="s" r="D2">
        <v>2</v>
      </c>
      <c s="2" t="s" r="E2">
        <v>77</v>
      </c>
    </row>
    <row spans="1:5" r="3">
      <c s="3" t="s" r="A3">
        <v>535</v>
      </c>
    </row>
    <row spans="1:5" r="4">
      <c s="4" t="s" r="A4">
        <v>536</v>
      </c>
      <c s="7" t="n" r="B4">
        <v>3000000</v>
      </c>
      <c s="7" t="n" r="C4">
        <v>600000</v>
      </c>
    </row>
    <row spans="1:5" r="5">
      <c s="4" t="s" r="A5">
        <v>537</v>
      </c>
      <c s="4" t="s" r="B5">
        <v>538</v>
      </c>
      <c s="4" t="s" r="C5">
        <v>539</v>
      </c>
      <c s="4" t="s" r="D5">
        <v>540</v>
      </c>
      <c s="4" t="s" r="E5">
        <v>538</v>
      </c>
    </row>
    <row spans="1:5" r="6">
      <c s="4" t="s" r="A6">
        <v>541</v>
      </c>
      <c s="7" t="n" r="B6">
        <v>51000</v>
      </c>
      <c s="7" t="n" r="C6">
        <v>242000</v>
      </c>
      <c s="7" t="n" r="D6">
        <v>35000</v>
      </c>
      <c s="7" t="n" r="E6">
        <v>6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2</v>
      </c>
      <c s="2" t="s" r="B1">
        <v>76</v>
      </c>
      <c s="2" t="s" r="D1">
        <v>1</v>
      </c>
    </row>
    <row spans="1:5" r="2">
      <c s="2" t="s" r="B2">
        <v>2</v>
      </c>
      <c s="2" t="s" r="C2">
        <v>77</v>
      </c>
      <c s="2" t="s" r="D2">
        <v>2</v>
      </c>
      <c s="2" t="s" r="E2">
        <v>77</v>
      </c>
    </row>
    <row spans="1:5" r="3">
      <c s="3" t="s" r="A3">
        <v>543</v>
      </c>
    </row>
    <row spans="1:5" r="4">
      <c s="4" t="s" r="A4">
        <v>544</v>
      </c>
      <c s="7" t="n" r="B4">
        <v>0</v>
      </c>
      <c s="7" t="n" r="C4">
        <v>209000</v>
      </c>
      <c s="7" t="n" r="D4">
        <v>287000</v>
      </c>
      <c s="7" t="n" r="E4">
        <v>347000</v>
      </c>
    </row>
    <row spans="1:5" r="5">
      <c s="4" t="s" r="A5">
        <v>545</v>
      </c>
      <c s="5" t="n" r="B5">
        <v>0</v>
      </c>
      <c s="5" t="n" r="C5">
        <v>-224000</v>
      </c>
      <c s="5" t="n" r="D5">
        <v>-221000</v>
      </c>
      <c s="5" t="n" r="E5">
        <v>-332000</v>
      </c>
    </row>
    <row spans="1:5" r="6">
      <c s="4" t="s" r="A6">
        <v>84</v>
      </c>
      <c s="5" t="n" r="B6">
        <v>-1000</v>
      </c>
      <c s="5" t="n" r="C6">
        <v>-580000</v>
      </c>
      <c s="5" t="n" r="D6">
        <v>-267000</v>
      </c>
      <c s="5" t="n" r="E6">
        <v>-1143000</v>
      </c>
    </row>
    <row spans="1:5" r="7">
      <c s="4" t="s" r="A7">
        <v>546</v>
      </c>
      <c s="5" t="n" r="B7">
        <v>0</v>
      </c>
      <c s="5" t="n" r="C7">
        <v>-30000</v>
      </c>
      <c s="5" t="n" r="D7">
        <v>0</v>
      </c>
      <c s="5" t="n" r="E7">
        <v>-61000</v>
      </c>
    </row>
    <row spans="1:5" r="8">
      <c s="4" t="s" r="A8">
        <v>547</v>
      </c>
      <c s="5" t="n" r="B8">
        <v>-32000</v>
      </c>
      <c s="5" t="n" r="C8">
        <v>0</v>
      </c>
      <c s="5" t="n" r="D8">
        <v>-273000</v>
      </c>
      <c s="5" t="n" r="E8">
        <v>0</v>
      </c>
    </row>
    <row spans="1:5" r="9">
      <c s="4" t="s" r="A9">
        <v>548</v>
      </c>
      <c s="5" t="n" r="B9">
        <v>19000</v>
      </c>
      <c s="5" t="n" r="C9">
        <v>408000</v>
      </c>
      <c s="5" t="n" r="D9">
        <v>193000</v>
      </c>
      <c s="5" t="n" r="E9">
        <v>652000</v>
      </c>
    </row>
    <row spans="1:5" r="10">
      <c s="4" t="s" r="A10">
        <v>103</v>
      </c>
      <c s="7" t="n" r="B10">
        <v>-14000</v>
      </c>
      <c s="7" t="n" r="C10">
        <v>-217000</v>
      </c>
      <c s="7" t="n" r="D10">
        <v>-281000</v>
      </c>
      <c s="7" t="n" r="E10">
        <v>-537000</v>
      </c>
    </row>
    <row spans="1:5" r="11">
      <c s="3" t="s" r="A11">
        <v>549</v>
      </c>
    </row>
    <row spans="1:5" r="12">
      <c s="4" t="s" r="A12">
        <v>550</v>
      </c>
      <c s="7" t="n" r="B12">
        <v>0</v>
      </c>
      <c s="9" t="n" r="C12">
        <v>-0.02</v>
      </c>
      <c s="9" t="n" r="D12">
        <v>-0.02</v>
      </c>
      <c s="9" t="n" r="E12">
        <v>-0.05</v>
      </c>
    </row>
    <row spans="1:5" r="13">
      <c s="4" t="s" r="A13">
        <v>551</v>
      </c>
      <c s="7" t="n" r="B13">
        <v>0</v>
      </c>
      <c s="9" t="n" r="C13">
        <v>-0.02</v>
      </c>
      <c s="9" t="n" r="D13">
        <v>-0.02</v>
      </c>
      <c s="9" t="n" r="E13">
        <v>-0.05</v>
      </c>
    </row>
    <row spans="1:5" r="14">
      <c s="3" t="s" r="A14">
        <v>552</v>
      </c>
    </row>
    <row spans="1:5" r="15">
      <c s="4" t="s" r="A15">
        <v>553</v>
      </c>
      <c s="5" t="n" r="B15">
        <v>17187272</v>
      </c>
      <c s="5" t="n" r="C15">
        <v>12021614</v>
      </c>
      <c s="5" t="n" r="D15">
        <v>15380609</v>
      </c>
      <c s="5" t="n" r="E15">
        <v>11526277</v>
      </c>
    </row>
    <row spans="1:5" r="16">
      <c s="4" t="s" r="A16">
        <v>554</v>
      </c>
      <c s="5" t="n" r="B16">
        <v>18278182</v>
      </c>
      <c s="5" t="n" r="C16">
        <v>13034169</v>
      </c>
      <c s="5" t="n" r="D16">
        <v>16471519</v>
      </c>
      <c s="5" t="n" r="E16">
        <v>115262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555</v>
      </c>
      <c s="2" t="s" r="B1">
        <v>2</v>
      </c>
      <c s="2" t="s" r="C1">
        <v>25</v>
      </c>
    </row>
    <row spans="1:3" r="2">
      <c s="4" t="s" r="A2">
        <v>556</v>
      </c>
      <c s="7" t="n" r="B2">
        <v>0</v>
      </c>
      <c s="7" t="n" r="C2">
        <v>214000</v>
      </c>
    </row>
    <row spans="1:3" r="3">
      <c s="4" t="s" r="A3">
        <v>29</v>
      </c>
      <c s="5" t="n" r="B3">
        <v>8000</v>
      </c>
      <c s="5" t="n" r="C3">
        <v>63000</v>
      </c>
    </row>
    <row spans="1:3" r="4">
      <c s="4" t="s" r="A4">
        <v>557</v>
      </c>
      <c s="5" t="n" r="B4">
        <v>0</v>
      </c>
      <c s="5" t="n" r="C4">
        <v>226000</v>
      </c>
    </row>
    <row spans="1:3" r="5">
      <c s="4" t="s" r="A5">
        <v>32</v>
      </c>
      <c s="5" t="n" r="B5">
        <v>8000</v>
      </c>
      <c s="5" t="n" r="C5">
        <v>503000</v>
      </c>
    </row>
    <row spans="1:3" r="6">
      <c s="4" t="s" r="A6">
        <v>33</v>
      </c>
      <c s="5" t="n" r="B6">
        <v>0</v>
      </c>
      <c s="5" t="n" r="C6">
        <v>112000</v>
      </c>
    </row>
    <row spans="1:3" r="7">
      <c s="4" t="s" r="A7">
        <v>558</v>
      </c>
      <c s="5" t="n" r="B7">
        <v>0</v>
      </c>
      <c s="5" t="n" r="C7">
        <v>11000</v>
      </c>
    </row>
    <row spans="1:3" r="8">
      <c s="4" t="s" r="A8">
        <v>559</v>
      </c>
      <c s="5" t="n" r="B8">
        <v>0</v>
      </c>
      <c s="5" t="n" r="C8">
        <v>123000</v>
      </c>
    </row>
    <row spans="1:3" r="9">
      <c s="4" t="s" r="A9">
        <v>43</v>
      </c>
      <c s="5" t="n" r="B9">
        <v>65000</v>
      </c>
      <c s="5" t="n" r="C9">
        <v>157000</v>
      </c>
    </row>
    <row spans="1:3" r="10">
      <c s="4" t="s" r="A10">
        <v>46</v>
      </c>
      <c s="5" t="n" r="B10">
        <v>0</v>
      </c>
      <c s="5" t="n" r="C10">
        <v>61000</v>
      </c>
    </row>
    <row spans="1:3" r="11">
      <c s="4" t="s" r="A11">
        <v>50</v>
      </c>
      <c s="7" t="n" r="B11">
        <v>65000</v>
      </c>
      <c s="7" t="n" r="C11">
        <v>21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560</v>
      </c>
      <c s="2" t="s" r="B1">
        <v>561</v>
      </c>
      <c s="2" t="s" r="C1">
        <v>562</v>
      </c>
      <c s="2" t="s" r="D1">
        <v>563</v>
      </c>
      <c s="2" t="s" r="E1">
        <v>2</v>
      </c>
      <c s="2" t="s" r="F1">
        <v>77</v>
      </c>
      <c s="2" t="s" r="G1">
        <v>2</v>
      </c>
      <c s="2" t="s" r="H1">
        <v>77</v>
      </c>
    </row>
    <row spans="1:8" r="2">
      <c s="4" t="s" r="A2">
        <v>564</v>
      </c>
    </row>
    <row spans="1:8" r="3">
      <c s="3" t="s" r="A3">
        <v>565</v>
      </c>
    </row>
    <row spans="1:8" r="4">
      <c s="4" t="s" r="A4">
        <v>566</v>
      </c>
      <c s="4" t="s" r="C4">
        <v>567</v>
      </c>
      <c s="4" t="s" r="D4">
        <v>567</v>
      </c>
    </row>
    <row spans="1:8" r="5">
      <c s="4" t="s" r="A5">
        <v>568</v>
      </c>
      <c s="7" t="n" r="E5">
        <v>16000</v>
      </c>
      <c s="7" t="n" r="F5">
        <v>21000</v>
      </c>
      <c s="7" t="n" r="G5">
        <v>32000</v>
      </c>
      <c s="7" t="n" r="H5">
        <v>63000</v>
      </c>
    </row>
    <row spans="1:8" r="6">
      <c s="4" t="s" r="A6">
        <v>569</v>
      </c>
      <c s="7" t="n" r="C6">
        <v>163000</v>
      </c>
    </row>
    <row spans="1:8" r="7">
      <c s="4" t="s" r="A7">
        <v>570</v>
      </c>
    </row>
    <row spans="1:8" r="8">
      <c s="3" t="s" r="A8">
        <v>565</v>
      </c>
    </row>
    <row spans="1:8" r="9">
      <c s="4" t="s" r="A9">
        <v>568</v>
      </c>
      <c s="5" t="n" r="E9">
        <v>0</v>
      </c>
      <c s="7" t="n" r="F9">
        <v>5000</v>
      </c>
      <c s="5" t="n" r="G9">
        <v>11000</v>
      </c>
      <c s="7" t="n" r="H9">
        <v>17000</v>
      </c>
    </row>
    <row spans="1:8" r="10">
      <c s="4" t="s" r="A10">
        <v>571</v>
      </c>
    </row>
    <row spans="1:8" r="11">
      <c s="3" t="s" r="A11">
        <v>565</v>
      </c>
    </row>
    <row spans="1:8" r="12">
      <c s="4" t="s" r="A12">
        <v>572</v>
      </c>
      <c s="7" t="n" r="B12">
        <v>75000</v>
      </c>
    </row>
    <row spans="1:8" r="13">
      <c s="4" t="s" r="A13">
        <v>573</v>
      </c>
      <c s="7" t="n" r="E13">
        <v>62500</v>
      </c>
      <c s="5" t="n" r="G13">
        <v>75000</v>
      </c>
    </row>
    <row spans="1:8" r="14">
      <c s="4" t="s" r="A14">
        <v>574</v>
      </c>
    </row>
    <row spans="1:8" r="15">
      <c s="3" t="s" r="A15">
        <v>565</v>
      </c>
    </row>
    <row spans="1:8" r="16">
      <c s="4" t="s" r="A16">
        <v>575</v>
      </c>
      <c s="7" t="n" r="G16">
        <v>24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49"/>
  </cols>
  <sheetData>
    <row spans="1:5" r="1">
      <c s="1" t="s" r="A1">
        <v>112</v>
      </c>
      <c s="2" t="s" r="B1">
        <v>113</v>
      </c>
      <c s="2" t="s" r="C1">
        <v>114</v>
      </c>
      <c s="2" t="s" r="D1">
        <v>115</v>
      </c>
      <c s="2" t="s" r="E1">
        <v>116</v>
      </c>
    </row>
    <row spans="1:5" r="2">
      <c s="4" t="s" r="A2">
        <v>117</v>
      </c>
      <c s="7" t="n" r="B2">
        <v>60224000</v>
      </c>
      <c s="7" t="n" r="C2">
        <v>14000</v>
      </c>
      <c s="7" t="n" r="D2">
        <v>56718000</v>
      </c>
      <c s="7" t="n" r="E2">
        <v>3492000</v>
      </c>
    </row>
    <row spans="1:5" r="3">
      <c s="4" t="s" r="A3">
        <v>118</v>
      </c>
      <c s="5" t="n" r="C3">
        <v>14011896</v>
      </c>
    </row>
    <row spans="1:5" r="4">
      <c s="4" t="s" r="A4">
        <v>119</v>
      </c>
      <c s="5" t="n" r="B4">
        <v>0</v>
      </c>
      <c s="7" t="n" r="C4">
        <v>0</v>
      </c>
      <c s="5" t="n" r="D4">
        <v>0</v>
      </c>
      <c s="5" t="n" r="E4">
        <v>0</v>
      </c>
    </row>
    <row spans="1:5" r="5">
      <c s="4" t="s" r="A5">
        <v>120</v>
      </c>
      <c s="5" t="n" r="C5">
        <v>587147</v>
      </c>
    </row>
    <row spans="1:5" r="6">
      <c s="4" t="s" r="A6">
        <v>121</v>
      </c>
      <c s="5" t="n" r="B6">
        <v>3413000</v>
      </c>
      <c s="7" t="n" r="C6">
        <v>0</v>
      </c>
      <c s="5" t="n" r="D6">
        <v>3413000</v>
      </c>
      <c s="5" t="n" r="E6">
        <v>0</v>
      </c>
    </row>
    <row spans="1:5" r="7">
      <c s="4" t="s" r="A7">
        <v>122</v>
      </c>
      <c s="5" t="n" r="B7">
        <v>5400000</v>
      </c>
      <c s="7" t="n" r="C7">
        <v>1000</v>
      </c>
      <c s="5" t="n" r="D7">
        <v>5399000</v>
      </c>
      <c s="5" t="n" r="E7">
        <v>0</v>
      </c>
    </row>
    <row spans="1:5" r="8">
      <c s="4" t="s" r="A8">
        <v>123</v>
      </c>
      <c s="5" t="n" r="C8">
        <v>600001</v>
      </c>
    </row>
    <row spans="1:5" r="9">
      <c s="4" t="s" r="A9">
        <v>124</v>
      </c>
      <c s="5" t="n" r="B9">
        <v>18118000</v>
      </c>
      <c s="7" t="n" r="C9">
        <v>2000</v>
      </c>
      <c s="5" t="n" r="D9">
        <v>18116000</v>
      </c>
      <c s="5" t="n" r="E9">
        <v>0</v>
      </c>
    </row>
    <row spans="1:5" r="10">
      <c s="4" t="s" r="A10">
        <v>125</v>
      </c>
      <c s="5" t="n" r="C10">
        <v>2013128</v>
      </c>
    </row>
    <row spans="1:5" r="11">
      <c s="4" t="s" r="A11">
        <v>126</v>
      </c>
      <c s="5" t="n" r="B11">
        <v>-2011000</v>
      </c>
      <c s="7" t="n" r="C11">
        <v>0</v>
      </c>
      <c s="5" t="n" r="D11">
        <v>-2011000</v>
      </c>
      <c s="5" t="n" r="E11">
        <v>0</v>
      </c>
    </row>
    <row spans="1:5" r="12">
      <c s="4" t="s" r="A12">
        <v>127</v>
      </c>
      <c s="7" t="n" r="B12">
        <v>9000000</v>
      </c>
      <c s="7" t="n" r="C12">
        <v>1000</v>
      </c>
      <c s="5" t="n" r="D12">
        <v>8999000</v>
      </c>
      <c s="5" t="n" r="E12">
        <v>0</v>
      </c>
    </row>
    <row spans="1:5" r="13">
      <c s="4" t="s" r="A13">
        <v>128</v>
      </c>
      <c s="5" t="n" r="B13">
        <v>1000000</v>
      </c>
      <c s="5" t="n" r="C13">
        <v>1000000</v>
      </c>
    </row>
    <row spans="1:5" r="14">
      <c s="4" t="s" r="A14">
        <v>129</v>
      </c>
      <c s="7" t="n" r="B14">
        <v>2515000</v>
      </c>
      <c s="7" t="n" r="C14">
        <v>0</v>
      </c>
      <c s="5" t="n" r="D14">
        <v>2515000</v>
      </c>
      <c s="5" t="n" r="E14">
        <v>0</v>
      </c>
    </row>
    <row spans="1:5" r="15">
      <c s="4" t="s" r="A15">
        <v>130</v>
      </c>
      <c s="5" t="n" r="C15">
        <v>290473</v>
      </c>
    </row>
    <row spans="1:5" r="16">
      <c s="4" t="s" r="A16">
        <v>131</v>
      </c>
      <c s="5" t="n" r="B16">
        <v>65000</v>
      </c>
      <c s="7" t="n" r="C16">
        <v>0</v>
      </c>
      <c s="5" t="n" r="D16">
        <v>65000</v>
      </c>
      <c s="5" t="n" r="E16">
        <v>0</v>
      </c>
    </row>
    <row spans="1:5" r="17">
      <c s="4" t="s" r="A17">
        <v>132</v>
      </c>
      <c s="5" t="n" r="C17">
        <v>20250</v>
      </c>
    </row>
    <row spans="1:5" r="18">
      <c s="4" t="s" r="A18">
        <v>133</v>
      </c>
      <c s="5" t="n" r="B18">
        <v>-711000</v>
      </c>
      <c s="7" t="n" r="C18">
        <v>0</v>
      </c>
      <c s="5" t="n" r="D18">
        <v>-711000</v>
      </c>
    </row>
    <row spans="1:5" r="19">
      <c s="4" t="s" r="A19">
        <v>134</v>
      </c>
      <c s="5" t="n" r="C19">
        <v>-82825</v>
      </c>
    </row>
    <row spans="1:5" r="20">
      <c s="4" t="s" r="A20">
        <v>135</v>
      </c>
      <c s="5" t="n" r="B20">
        <v>83000</v>
      </c>
      <c s="7" t="n" r="C20">
        <v>0</v>
      </c>
      <c s="5" t="n" r="D20">
        <v>83000</v>
      </c>
      <c s="5" t="n" r="E20">
        <v>0</v>
      </c>
    </row>
    <row spans="1:5" r="21">
      <c s="4" t="s" r="A21">
        <v>136</v>
      </c>
      <c s="5" t="n" r="B21">
        <v>1806000</v>
      </c>
      <c s="5" t="n" r="C21">
        <v>0</v>
      </c>
      <c s="5" t="n" r="D21">
        <v>0</v>
      </c>
      <c s="5" t="n" r="E21">
        <v>1806000</v>
      </c>
    </row>
    <row spans="1:5" r="22">
      <c s="4" t="s" r="A22">
        <v>137</v>
      </c>
      <c s="7" t="n" r="B22">
        <v>97902000</v>
      </c>
      <c s="7" t="n" r="C22">
        <v>18000</v>
      </c>
      <c s="7" t="n" r="D22">
        <v>92586000</v>
      </c>
      <c s="7" t="n" r="E22">
        <v>5298000</v>
      </c>
    </row>
    <row spans="1:5" r="23">
      <c s="4" t="s" r="A23">
        <v>138</v>
      </c>
      <c s="5" t="n" r="C23">
        <v>184400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9</v>
      </c>
      <c s="2" t="s" r="B1">
        <v>1</v>
      </c>
    </row>
    <row spans="1:3" r="2">
      <c s="2" t="s" r="B2">
        <v>2</v>
      </c>
      <c s="2" t="s" r="C2">
        <v>77</v>
      </c>
    </row>
    <row spans="1:3" r="3">
      <c s="3" t="s" r="A3">
        <v>140</v>
      </c>
    </row>
    <row spans="1:3" r="4">
      <c s="4" t="s" r="A4">
        <v>104</v>
      </c>
      <c s="7" t="n" r="B4">
        <v>1806000</v>
      </c>
      <c s="7" t="n" r="C4">
        <v>-480000</v>
      </c>
    </row>
    <row spans="1:3" r="5">
      <c s="3" t="s" r="A5">
        <v>141</v>
      </c>
    </row>
    <row spans="1:3" r="6">
      <c s="4" t="s" r="A6">
        <v>103</v>
      </c>
      <c s="5" t="n" r="B6">
        <v>281000</v>
      </c>
      <c s="5" t="n" r="C6">
        <v>537000</v>
      </c>
    </row>
    <row spans="1:3" r="7">
      <c s="4" t="s" r="A7">
        <v>142</v>
      </c>
      <c s="5" t="n" r="B7">
        <v>953000</v>
      </c>
      <c s="5" t="n" r="C7">
        <v>695000</v>
      </c>
    </row>
    <row spans="1:3" r="8">
      <c s="4" t="s" r="A8">
        <v>143</v>
      </c>
      <c s="5" t="n" r="B8">
        <v>116000</v>
      </c>
      <c s="5" t="n" r="C8">
        <v>56000</v>
      </c>
    </row>
    <row spans="1:3" r="9">
      <c s="4" t="s" r="A9">
        <v>88</v>
      </c>
      <c s="5" t="n" r="B9">
        <v>3413000</v>
      </c>
      <c s="5" t="n" r="C9">
        <v>4319000</v>
      </c>
    </row>
    <row spans="1:3" r="10">
      <c s="4" t="s" r="A10">
        <v>144</v>
      </c>
      <c s="5" t="n" r="B10">
        <v>-21000</v>
      </c>
      <c s="5" t="n" r="C10">
        <v>-2000</v>
      </c>
    </row>
    <row spans="1:3" r="11">
      <c s="4" t="s" r="A11">
        <v>145</v>
      </c>
      <c s="5" t="n" r="B11">
        <v>333000</v>
      </c>
      <c s="5" t="n" r="C11">
        <v>392000</v>
      </c>
    </row>
    <row spans="1:3" r="12">
      <c s="4" t="s" r="A12">
        <v>146</v>
      </c>
      <c s="5" t="n" r="B12">
        <v>-5000</v>
      </c>
      <c s="5" t="n" r="C12">
        <v>-1239000</v>
      </c>
    </row>
    <row spans="1:3" r="13">
      <c s="4" t="s" r="A13">
        <v>135</v>
      </c>
      <c s="5" t="n" r="B13">
        <v>-83000</v>
      </c>
      <c s="5" t="n" r="C13">
        <v>0</v>
      </c>
    </row>
    <row spans="1:3" r="14">
      <c s="4" t="s" r="A14">
        <v>92</v>
      </c>
      <c s="5" t="n" r="B14">
        <v>3000000</v>
      </c>
      <c s="5" t="n" r="C14">
        <v>600000</v>
      </c>
    </row>
    <row spans="1:3" r="15">
      <c s="4" t="s" r="A15">
        <v>93</v>
      </c>
      <c s="5" t="n" r="B15">
        <v>1371000</v>
      </c>
      <c s="5" t="n" r="C15">
        <v>0</v>
      </c>
    </row>
    <row spans="1:3" r="16">
      <c s="3" t="s" r="A16">
        <v>147</v>
      </c>
    </row>
    <row spans="1:3" r="17">
      <c s="4" t="s" r="A17">
        <v>148</v>
      </c>
      <c s="5" t="n" r="B17">
        <v>-3829000</v>
      </c>
      <c s="5" t="n" r="C17">
        <v>-1787000</v>
      </c>
    </row>
    <row spans="1:3" r="18">
      <c s="4" t="s" r="A18">
        <v>149</v>
      </c>
      <c s="5" t="n" r="B18">
        <v>-141000</v>
      </c>
      <c s="5" t="n" r="C18">
        <v>60000</v>
      </c>
    </row>
    <row spans="1:3" r="19">
      <c s="4" t="s" r="A19">
        <v>43</v>
      </c>
      <c s="5" t="n" r="B19">
        <v>-1040000</v>
      </c>
      <c s="5" t="n" r="C19">
        <v>1576000</v>
      </c>
    </row>
    <row spans="1:3" r="20">
      <c s="4" t="s" r="A20">
        <v>44</v>
      </c>
      <c s="5" t="n" r="B20">
        <v>415000</v>
      </c>
      <c s="5" t="n" r="C20">
        <v>-69000</v>
      </c>
    </row>
    <row spans="1:3" r="21">
      <c s="4" t="s" r="A21">
        <v>150</v>
      </c>
      <c s="5" t="n" r="B21">
        <v>718000</v>
      </c>
      <c s="5" t="n" r="C21">
        <v>21000</v>
      </c>
    </row>
    <row spans="1:3" r="22">
      <c s="4" t="s" r="A22">
        <v>151</v>
      </c>
      <c s="5" t="n" r="B22">
        <v>1287000</v>
      </c>
      <c s="5" t="n" r="C22">
        <v>3479000</v>
      </c>
    </row>
    <row spans="1:3" r="23">
      <c s="4" t="s" r="A23">
        <v>152</v>
      </c>
      <c s="5" t="n" r="B23">
        <v>104000</v>
      </c>
      <c s="5" t="n" r="C23">
        <v>-787000</v>
      </c>
    </row>
    <row spans="1:3" r="24">
      <c s="4" t="s" r="A24">
        <v>153</v>
      </c>
      <c s="5" t="n" r="B24">
        <v>1391000</v>
      </c>
      <c s="5" t="n" r="C24">
        <v>2692000</v>
      </c>
    </row>
    <row spans="1:3" r="25">
      <c s="3" t="s" r="A25">
        <v>154</v>
      </c>
    </row>
    <row spans="1:3" r="26">
      <c s="4" t="s" r="A26">
        <v>155</v>
      </c>
      <c s="5" t="n" r="B26">
        <v>0</v>
      </c>
      <c s="5" t="n" r="C26">
        <v>-12365000</v>
      </c>
    </row>
    <row spans="1:3" r="27">
      <c s="4" t="s" r="A27">
        <v>156</v>
      </c>
      <c s="5" t="n" r="B27">
        <v>-14000</v>
      </c>
      <c s="5" t="n" r="C27">
        <v>0</v>
      </c>
    </row>
    <row spans="1:3" r="28">
      <c s="4" t="s" r="A28">
        <v>157</v>
      </c>
      <c s="5" t="n" r="B28">
        <v>-3586000</v>
      </c>
      <c s="5" t="n" r="C28">
        <v>0</v>
      </c>
    </row>
    <row spans="1:3" r="29">
      <c s="4" t="s" r="A29">
        <v>158</v>
      </c>
      <c s="5" t="n" r="B29">
        <v>-94000</v>
      </c>
      <c s="5" t="n" r="C29">
        <v>-411000</v>
      </c>
    </row>
    <row spans="1:3" r="30">
      <c s="4" t="s" r="A30">
        <v>159</v>
      </c>
      <c s="5" t="n" r="B30">
        <v>-1112000</v>
      </c>
      <c s="5" t="n" r="C30">
        <v>0</v>
      </c>
    </row>
    <row spans="1:3" r="31">
      <c s="4" t="s" r="A31">
        <v>160</v>
      </c>
      <c s="5" t="n" r="B31">
        <v>-4806000</v>
      </c>
      <c s="5" t="n" r="C31">
        <v>-12776000</v>
      </c>
    </row>
    <row spans="1:3" r="32">
      <c s="4" t="s" r="A32">
        <v>161</v>
      </c>
      <c s="5" t="n" r="B32">
        <v>0</v>
      </c>
      <c s="5" t="n" r="C32">
        <v>-234000</v>
      </c>
    </row>
    <row spans="1:3" r="33">
      <c s="4" t="s" r="A33">
        <v>162</v>
      </c>
      <c s="5" t="n" r="B33">
        <v>-4806000</v>
      </c>
      <c s="5" t="n" r="C33">
        <v>-13010000</v>
      </c>
    </row>
    <row spans="1:3" r="34">
      <c s="3" t="s" r="A34">
        <v>163</v>
      </c>
    </row>
    <row spans="1:3" r="35">
      <c s="4" t="s" r="A35">
        <v>164</v>
      </c>
      <c s="5" t="n" r="B35">
        <v>16107000</v>
      </c>
      <c s="5" t="n" r="C35">
        <v>0</v>
      </c>
    </row>
    <row spans="1:3" r="36">
      <c s="4" t="s" r="A36">
        <v>165</v>
      </c>
      <c s="5" t="n" r="B36">
        <v>65000</v>
      </c>
      <c s="5" t="n" r="C36">
        <v>6000</v>
      </c>
    </row>
    <row spans="1:3" r="37">
      <c s="4" t="s" r="A37">
        <v>135</v>
      </c>
      <c s="5" t="n" r="B37">
        <v>83000</v>
      </c>
      <c s="5" t="n" r="C37">
        <v>-63000</v>
      </c>
    </row>
    <row spans="1:3" r="38">
      <c s="4" t="s" r="A38">
        <v>133</v>
      </c>
      <c s="5" t="n" r="B38">
        <v>-711000</v>
      </c>
      <c s="5" t="n" r="C38">
        <v>0</v>
      </c>
    </row>
    <row spans="1:3" r="39">
      <c s="4" t="s" r="A39">
        <v>166</v>
      </c>
      <c s="5" t="n" r="B39">
        <v>0</v>
      </c>
      <c s="5" t="n" r="C39">
        <v>9000000</v>
      </c>
    </row>
    <row spans="1:3" r="40">
      <c s="4" t="s" r="A40">
        <v>167</v>
      </c>
      <c s="5" t="n" r="B40">
        <v>0</v>
      </c>
      <c s="5" t="n" r="C40">
        <v>-315000</v>
      </c>
    </row>
    <row spans="1:3" r="41">
      <c s="4" t="s" r="A41">
        <v>168</v>
      </c>
      <c s="5" t="n" r="B41">
        <v>-10000</v>
      </c>
      <c s="5" t="n" r="C41">
        <v>-239000</v>
      </c>
    </row>
    <row spans="1:3" r="42">
      <c s="4" t="s" r="A42">
        <v>169</v>
      </c>
      <c s="5" t="n" r="B42">
        <v>-2256000</v>
      </c>
      <c s="5" t="n" r="C42">
        <v>0</v>
      </c>
    </row>
    <row spans="1:3" r="43">
      <c s="4" t="s" r="A43">
        <v>170</v>
      </c>
      <c s="5" t="n" r="B43">
        <v>-2190000</v>
      </c>
      <c s="5" t="n" r="C43">
        <v>0</v>
      </c>
    </row>
    <row spans="1:3" r="44">
      <c s="4" t="s" r="A44">
        <v>171</v>
      </c>
      <c s="5" t="n" r="B44">
        <v>11088000</v>
      </c>
      <c s="5" t="n" r="C44">
        <v>8389000</v>
      </c>
    </row>
    <row spans="1:3" r="45">
      <c s="4" t="s" r="A45">
        <v>172</v>
      </c>
      <c s="5" t="n" r="B45">
        <v>7673000</v>
      </c>
      <c s="5" t="n" r="C45">
        <v>-1929000</v>
      </c>
    </row>
    <row spans="1:3" r="46">
      <c s="4" t="s" r="A46">
        <v>173</v>
      </c>
      <c s="5" t="n" r="B46">
        <v>8531000</v>
      </c>
      <c s="5" t="n" r="C46">
        <v>7461000</v>
      </c>
    </row>
    <row spans="1:3" r="47">
      <c s="4" t="s" r="A47">
        <v>174</v>
      </c>
      <c s="5" t="n" r="B47">
        <v>16204000</v>
      </c>
      <c s="5" t="n" r="C47">
        <v>5532000</v>
      </c>
    </row>
    <row spans="1:3" r="48">
      <c s="3" t="s" r="A48">
        <v>175</v>
      </c>
    </row>
    <row spans="1:3" r="49">
      <c s="4" t="s" r="A49">
        <v>176</v>
      </c>
      <c s="5" t="n" r="B49">
        <v>9000000</v>
      </c>
      <c s="5" t="n" r="C49">
        <v>0</v>
      </c>
    </row>
    <row spans="1:3" r="50">
      <c s="4" t="s" r="A50">
        <v>177</v>
      </c>
      <c s="5" t="n" r="B50">
        <v>2850000</v>
      </c>
      <c s="5" t="n" r="C50">
        <v>0</v>
      </c>
    </row>
    <row spans="1:3" r="51">
      <c s="4" t="s" r="A51">
        <v>178</v>
      </c>
      <c s="5" t="n" r="B51">
        <v>0</v>
      </c>
      <c s="5" t="n" r="C51">
        <v>4165000</v>
      </c>
    </row>
    <row spans="1:3" r="52">
      <c s="4" t="s" r="A52">
        <v>179</v>
      </c>
      <c s="5" t="n" r="B52">
        <v>0</v>
      </c>
      <c s="5" t="n" r="C52">
        <v>2286000</v>
      </c>
    </row>
    <row spans="1:3" r="53">
      <c s="4" t="s" r="A53">
        <v>180</v>
      </c>
      <c s="5" t="n" r="B53">
        <v>0</v>
      </c>
      <c s="5" t="n" r="C53">
        <v>3784000</v>
      </c>
    </row>
    <row spans="1:3" r="54">
      <c s="3" t="s" r="A54">
        <v>181</v>
      </c>
    </row>
    <row spans="1:3" r="55">
      <c s="4" t="s" r="A55">
        <v>182</v>
      </c>
      <c s="5" t="n" r="B55">
        <v>447000</v>
      </c>
      <c s="5" t="n" r="C55">
        <v>93000</v>
      </c>
    </row>
    <row spans="1:3" r="56">
      <c s="4" t="s" r="A56">
        <v>183</v>
      </c>
      <c s="5" t="n" r="B56">
        <v>855000</v>
      </c>
      <c s="5" t="n" r="C56">
        <v>571000</v>
      </c>
    </row>
    <row spans="1:3" r="57">
      <c s="4" t="s" r="A57">
        <v>184</v>
      </c>
    </row>
    <row spans="1:3" r="58">
      <c s="3" t="s" r="A58">
        <v>175</v>
      </c>
    </row>
    <row spans="1:3" r="59">
      <c s="4" t="s" r="A59">
        <v>185</v>
      </c>
      <c s="5" t="n" r="B59">
        <v>5400000</v>
      </c>
      <c s="5" t="n" r="C59">
        <v>0</v>
      </c>
    </row>
    <row spans="1:3" r="60">
      <c s="4" t="s" r="A60">
        <v>186</v>
      </c>
    </row>
    <row spans="1:3" r="61">
      <c s="3" t="s" r="A61">
        <v>175</v>
      </c>
    </row>
    <row spans="1:3" r="62">
      <c s="4" t="s" r="A62">
        <v>185</v>
      </c>
      <c s="7" t="n" r="B62">
        <v>2515000</v>
      </c>
      <c s="7" t="n" r="C6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Backgroun</vt:lpstr>
      <vt:lpstr>Acquisition of C Wonder Assets</vt:lpstr>
      <vt:lpstr>Trademarks, Goodwill and Other </vt:lpstr>
      <vt:lpstr>Significant Contracts</vt:lpstr>
      <vt:lpstr>Debt</vt:lpstr>
      <vt:lpstr>Lease Agreement</vt:lpstr>
      <vt:lpstr>Stockholders' Equity</vt:lpstr>
      <vt:lpstr>Earnings Per Share</vt:lpstr>
      <vt:lpstr>Income Tax</vt:lpstr>
      <vt:lpstr>Discontinued Operations</vt:lpstr>
      <vt:lpstr>Related Party Transactions</vt:lpstr>
      <vt:lpstr>Nature of Operations, Backgro18</vt:lpstr>
      <vt:lpstr>Acquisition of C Wonder Assets </vt:lpstr>
      <vt:lpstr>Trademarks, Goodwill and Othe20</vt:lpstr>
      <vt:lpstr>Debt (Tables)</vt:lpstr>
      <vt:lpstr>Stockholders' Equity (Tables)</vt:lpstr>
      <vt:lpstr>Earnings Per Share (Tables)</vt:lpstr>
      <vt:lpstr>Discontinued Operations (Tables</vt:lpstr>
      <vt:lpstr>Acquisition of C Wonder Asset25</vt:lpstr>
      <vt:lpstr>Acquisition of C Wonder Asset26</vt:lpstr>
      <vt:lpstr>Acquisition of C Wonder Asset27</vt:lpstr>
      <vt:lpstr>Trademarks, Goodwill and Othe28</vt:lpstr>
      <vt:lpstr>Trademarks, Goodwill and Othe29</vt:lpstr>
      <vt:lpstr>Significant Contracts (Details </vt:lpstr>
      <vt:lpstr>Debt (Details)</vt:lpstr>
      <vt:lpstr>Debt (Details 1)</vt:lpstr>
      <vt:lpstr>Debt (Details 2)</vt:lpstr>
      <vt:lpstr>Debt (Details Textual)</vt:lpstr>
      <vt:lpstr>Lease Agreement (Details Textua</vt:lpstr>
      <vt:lpstr>Stockholders' Equity (Details)</vt:lpstr>
      <vt:lpstr>Stockholders' Equity (Details 1</vt:lpstr>
      <vt:lpstr>Stockholders' Equity (Details 2</vt:lpstr>
      <vt:lpstr>Stockholders' Equity (Details T</vt:lpstr>
      <vt:lpstr>Earnings Per Share (Details)</vt:lpstr>
      <vt:lpstr>Earnings Per Share (Details 1)</vt:lpstr>
      <vt:lpstr>Income Tax (Details Textual)</vt:lpstr>
      <vt:lpstr>Discontinued Operations (Detail</vt:lpstr>
      <vt:lpstr>Discontinued Operations (Deta44</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02:26Z</dcterms:created>
  <dcterms:modified xmlns:dcterms="http://purl.org/dc/terms/" xmlns:xsi="http://www.w3.org/2001/XMLSchema-instance" xsi:type="dcterms:W3CDTF">2015-11-13T15:02:26Z</dcterms:modified>
  <dc:title xmlns:dc="http://purl.org/dc/elements/1.1/">Untitled</dc:title>
  <dc:description xmlns:dc="http://purl.org/dc/elements/1.1/"/>
  <dc:subject xmlns:dc="http://purl.org/dc/elements/1.1/"/>
  <cp:keywords/>
  <cp:category/>
</cp:coreProperties>
</file>